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and Description of B" sheetId="6" state="visible" r:id="rId6"/>
    <sheet xmlns:r="http://schemas.openxmlformats.org/officeDocument/2006/relationships" name="Preparation of Financial Statem"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Mining Leases and Claims" sheetId="11" state="visible" r:id="rId11"/>
    <sheet xmlns:r="http://schemas.openxmlformats.org/officeDocument/2006/relationships" name="Notes Payable to Stockholders" sheetId="12" state="visible" r:id="rId12"/>
    <sheet xmlns:r="http://schemas.openxmlformats.org/officeDocument/2006/relationships" name="Note Payable to Management Serv" sheetId="13" state="visible" r:id="rId13"/>
    <sheet xmlns:r="http://schemas.openxmlformats.org/officeDocument/2006/relationships" name="Note Payable to Financial Servi" sheetId="14" state="visible" r:id="rId14"/>
    <sheet xmlns:r="http://schemas.openxmlformats.org/officeDocument/2006/relationships" name="Income Taxes" sheetId="15" state="visible" r:id="rId15"/>
    <sheet xmlns:r="http://schemas.openxmlformats.org/officeDocument/2006/relationships" name="Common Stock Transactions" sheetId="16" state="visible" r:id="rId16"/>
    <sheet xmlns:r="http://schemas.openxmlformats.org/officeDocument/2006/relationships" name="Preferred Stock"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come Taxes (Tables)" sheetId="20" state="visible" r:id="rId20"/>
    <sheet xmlns:r="http://schemas.openxmlformats.org/officeDocument/2006/relationships" name="Background and Description of21" sheetId="21" state="visible" r:id="rId21"/>
    <sheet xmlns:r="http://schemas.openxmlformats.org/officeDocument/2006/relationships" name="Going Concern Uncertainty (Deta" sheetId="22" state="visible" r:id="rId22"/>
    <sheet xmlns:r="http://schemas.openxmlformats.org/officeDocument/2006/relationships" name="Mining Leases and Claims (Detai" sheetId="23" state="visible" r:id="rId23"/>
    <sheet xmlns:r="http://schemas.openxmlformats.org/officeDocument/2006/relationships" name="Notes Payable to Stockholders (" sheetId="24" state="visible" r:id="rId24"/>
    <sheet xmlns:r="http://schemas.openxmlformats.org/officeDocument/2006/relationships" name="Note Payable to Management Se25" sheetId="25" state="visible" r:id="rId25"/>
    <sheet xmlns:r="http://schemas.openxmlformats.org/officeDocument/2006/relationships" name="Note Payable to Financial Ser26"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Common Stock Transactions (Deta" sheetId="31" state="visible" r:id="rId31"/>
    <sheet xmlns:r="http://schemas.openxmlformats.org/officeDocument/2006/relationships" name="Preferred Stock (Details Narrat" sheetId="32" state="visible" r:id="rId32"/>
  </sheets>
  <definedNames/>
  <calcPr calcId="124519" fullCalcOnLoad="1"/>
</workbook>
</file>

<file path=xl/sharedStrings.xml><?xml version="1.0" encoding="utf-8"?>
<sst xmlns="http://schemas.openxmlformats.org/spreadsheetml/2006/main" uniqueCount="332">
  <si>
    <t>Document and Entity Information - shares</t>
  </si>
  <si>
    <t>9 Months Ended</t>
  </si>
  <si>
    <t>Sep. 30, 2017</t>
  </si>
  <si>
    <t>Oct. 20, 2017</t>
  </si>
  <si>
    <t>Document And Entity Information</t>
  </si>
  <si>
    <t>Entity Registrant Name</t>
  </si>
  <si>
    <t>Mansfield-Martin Exploration Mining,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6</t>
  </si>
  <si>
    <t>Current Assets</t>
  </si>
  <si>
    <t>Cash and cash equivalents</t>
  </si>
  <si>
    <t xml:space="preserve"> </t>
  </si>
  <si>
    <t>Total Current Assets</t>
  </si>
  <si>
    <t>Other Assets</t>
  </si>
  <si>
    <t>Prepaid capital commitment fee</t>
  </si>
  <si>
    <t>Investment in Tombstone Development Corp.</t>
  </si>
  <si>
    <t>Investment in mining leases and claims</t>
  </si>
  <si>
    <t>Total Assets</t>
  </si>
  <si>
    <t>Current Liabilities</t>
  </si>
  <si>
    <t>Accounts payable - Trade</t>
  </si>
  <si>
    <t>Accrued expenses to former management</t>
  </si>
  <si>
    <t>Accrued interest payable</t>
  </si>
  <si>
    <t>Note payable to mining leases/claims</t>
  </si>
  <si>
    <t>Note payable to financial services firm</t>
  </si>
  <si>
    <t>Note payable to stockholder</t>
  </si>
  <si>
    <t>Management services company</t>
  </si>
  <si>
    <t>Total Liabilities</t>
  </si>
  <si>
    <t>Commitments and Contingencies</t>
  </si>
  <si>
    <t>Stockholders' Equity (Deficit)</t>
  </si>
  <si>
    <t>Preferred stock - $0.001 par value 25,000,000 shares authorized. None issued and outstanding.</t>
  </si>
  <si>
    <t>Common stock - $0.001 par value. 500,000,000 shares authorized. 336,300,000 and 50,720,000 shares issued and outstanding, respectively</t>
  </si>
  <si>
    <t>284,500,000 shares issued in escrow at December 31, 2016</t>
  </si>
  <si>
    <t>Additional paid-in capital</t>
  </si>
  <si>
    <t>Accumulated deficit</t>
  </si>
  <si>
    <t>Total Stockholders' Equity (Deficit)</t>
  </si>
  <si>
    <t>Total Liabilities and Stockholders' Equity (Deficit)</t>
  </si>
  <si>
    <t>Consolidated Balance Sheets (Parenthetical) - $ / shares</t>
  </si>
  <si>
    <t>Common stock, par value</t>
  </si>
  <si>
    <t>Common stock, shares authorized</t>
  </si>
  <si>
    <t>Common stock, shares outstanding</t>
  </si>
  <si>
    <t>Common stock, shares issued</t>
  </si>
  <si>
    <t>Shares issued in escrow</t>
  </si>
  <si>
    <t>Preferred stock, par value</t>
  </si>
  <si>
    <t>Preferred stock, shares authorized</t>
  </si>
  <si>
    <t>Preferred stock, shares issued</t>
  </si>
  <si>
    <t>Preferred strock, shares outstanding</t>
  </si>
  <si>
    <t>Consolidated Statements of Operations and Comprehensive Loss (Unaudited) - USD ($)</t>
  </si>
  <si>
    <t>3 Months Ended</t>
  </si>
  <si>
    <t>Sep. 30, 2016</t>
  </si>
  <si>
    <t>Consolidated Statements Of Operations And Comprehensive Loss</t>
  </si>
  <si>
    <t>Revenues</t>
  </si>
  <si>
    <t>Cost of Sales</t>
  </si>
  <si>
    <t>Gross Profit</t>
  </si>
  <si>
    <t>Operating expenses</t>
  </si>
  <si>
    <t>Professional fees</t>
  </si>
  <si>
    <t>General and administrative costs</t>
  </si>
  <si>
    <t>Total operating expenses</t>
  </si>
  <si>
    <t>Loss from operations</t>
  </si>
  <si>
    <t>Other income (expense)</t>
  </si>
  <si>
    <t>Interest expense</t>
  </si>
  <si>
    <t>Loss before provision for income taxes</t>
  </si>
  <si>
    <t>Provision for income taxes</t>
  </si>
  <si>
    <t>Net loss</t>
  </si>
  <si>
    <t>Other comprehensive income</t>
  </si>
  <si>
    <t>Comprehensive loss</t>
  </si>
  <si>
    <t>Loss per weighted-average share of common stock outstanding, computed on net loss - basic and fully diluted</t>
  </si>
  <si>
    <t>Weighted-average number of shares of common stock outstanding - basic and fully diluted</t>
  </si>
  <si>
    <t>Consolidated Statements of Cash Flows (Unaudited) - USD ($)</t>
  </si>
  <si>
    <t>Cash Flows from Operating Activities</t>
  </si>
  <si>
    <t>Net income (loss) for the period</t>
  </si>
  <si>
    <t>Adjustments to reconcile net loss to net cash used in operating activities</t>
  </si>
  <si>
    <t>Depreciation and amortization</t>
  </si>
  <si>
    <t>Note payable for restructuring fees</t>
  </si>
  <si>
    <t>Increase (Decrease) in</t>
  </si>
  <si>
    <t>Accounts payable</t>
  </si>
  <si>
    <t>Accrued expenses</t>
  </si>
  <si>
    <t>Deferred revenue</t>
  </si>
  <si>
    <t>Net cash used in operating activities</t>
  </si>
  <si>
    <t>Cash Flows from Investing Activities</t>
  </si>
  <si>
    <t>Cash paid for registration of mining claims</t>
  </si>
  <si>
    <t>Net cash used in investing activities</t>
  </si>
  <si>
    <t>Cash Flows from Financing Activities</t>
  </si>
  <si>
    <t>Cash received from notes payable to stockholders and management services company</t>
  </si>
  <si>
    <t>Net cash provided by financing activities</t>
  </si>
  <si>
    <t>Increase (Decrease) in Cash</t>
  </si>
  <si>
    <t>Cash at beginning of period</t>
  </si>
  <si>
    <t>Cash at end of period</t>
  </si>
  <si>
    <t>Supplemental Disclosure of Interest and Income Taxes Paid</t>
  </si>
  <si>
    <t>Interest paid during the period</t>
  </si>
  <si>
    <t>Income taxes paid during the period</t>
  </si>
  <si>
    <t>Supplemental Disclosure of Non-Cash Investing and Financing Activities</t>
  </si>
  <si>
    <t>Acquisition of Tombstone Development Company and various mining claims and leases with the assumption of a certain note payable, issuance of a note payable and issuance of common stock</t>
  </si>
  <si>
    <t>Payment of a capital commitment fee with a note payable</t>
  </si>
  <si>
    <t>Background and Description of Business</t>
  </si>
  <si>
    <t>Notes to Financial Statements</t>
  </si>
  <si>
    <t>Note A - Background and Description of Business</t>
  </si>
  <si>
    <t>Mansfield-Martin
Exploration Mining, Inc. (Company or Med-Cannabis Pharma) was incorporated under the laws of the State
of Nevada on February 23, 2011. The Company was originally incorporated as SW China Imports, Inc. on February 23, 2011 in
the State of Nevada. The Companys initial business plan was to import high-end handmade lace wigs, hairpieces, and
other beauty supplies and accessories manufactured overseas into the United States. In June 2014, the Company changed its
name to Med-Cannabis Pharma, Inc. and implemented a new business plan to enter into the retail sale of medical and personal use
marijuana, where allowable. In October 2015, the Company changed its name to MCPI, Inc. In March 2017, the Company,
in anticipation of consummating a proposed asset acquisition transaction, changed its name to Mansfield-Martin Exploration Mining,
Inc. Effective
March 31, 2016, the Company ceased activities in all of its subsidiaries and disposed of Med-Pharma Management, Inc. and High
Desert MMJ, Inc. Prior thereto, the Companys subsidiaries were Medical Management Systems, Inc., an Oregon
corporation engaged in providing back-office and support services to marijuana dispensaries in the State of Oregon; Med-Pharma
Management, Inc., a Washington State corporation which was formed to own, manage or provide back-office and support services to
marijuana dispensaries in Washington State; and High Desert MMJ, Inc. an Oregon corporation, which is a 99.0% partner in Emerald
Mountain Organics, an Oregon joint venture, formed to facilitate the development and growing of medical marijuana plants for wholesale
distribution to licenced dispensaries in the State of Oregon. As
of December 31, 2015, Medical Management Systems, Inc. held a Management Contract for three marijuana dispensaries located in
Newport, Bend and Cottage Grove, Oregon; which are owned by a company controlled by a related party. This Management Contract
was terminated by the consent of both parties, effective March 31, 2016. Med-Pharma only conducted introductory due
diligence efforts in the State of Washington and, currently, had abandoned all activities in the State of Washington. Emerald
Mountain Organics had, as of September 30,2015, established an early-phase growing operation and has generated nominal sales. During
the first 10 days of October 2015, the Companys subsidiary, High Desert MMJ, Inc., learned that the 1.0% minority partner
in the Emerald Mountain Organics joint venture had absconded with all of the assets of the joint venture. Efforts to locate
and recover either the individuals representing said 1.0% minority partner or the said absconded assets were unsuccessful.
Accordingly, effective October 10, 2015, High Desert MMJ, Inc. abandoned the Emerald Mountain Organics joint venture and wrote
off said investment. The cumulative start-up losses in the Companys consolidated financial statements for the Emerald
Mountain Organics joint venture, through the date of abandonment were approximately $53,000 and the Company recognized a loss
on the stolen assets of approximately $51,000 during the quarter ended December 31, 2015. On
June 1, 2016, the Company entered into a Settlement, General and Mutual Release of Claims and Assignment of Interest Transfer
Agreement (Settlement Agreement) with its majority shareholder and a related party. The Settlement Agreement relates to
the Companys management of three medical marijuana dispensaries (Stores) located in Oregon, which are owned by Bendor Investments,
Ltd. (Bendor), whose sole shareholder is Charles Stidham. The Company owes Mr. Stidham approximately $1,100,000, including
accrued interest, as of the date of the Settlement Agreement. The
Company asserted a claim for management fees of approximately $80,000 and reimbursement of monies advanced to support the operations
of the Stores totaling approximately $343,000 for the services of the Companys wholly-owned subsidiary, Medical Management
Systems, Inc. (MMS), in managing the Stores. Bendor disputed this claim. To resolve the dispute, the parties agreed
to forgive the accrued management fees and to offset the approximately $343,000 due from Bendor against the approximately $1,100,000
owed to Mr. Stidham with the Company releasing any and all interests it may have had in the Stores and MMS. Additionally,
the Company agreed to assign a trademark to Mr. Stidham as well as executing a new Note in the principal sum of $752,694.19. On
November 28, 2016, the Company entered into a Material Definitive Agreement (Agreement) with Armada Mining, Inc. of Tombstone,
Arizona, an Arizona corporation (Armada). Under the terms of the Agreement, the Company will issue 284,580,000 shares of
its common stock to Armada, its affiliates, related entities and other common parties in exchange for rights and interests in
mining properties in the Tombstone Mining District of Arizona. The Company will acquire rights and interests to approximately
3,800 acres of contiguous mineral leases, including some property acquired in fee simple, and ownership of 100% of Tombstone Development
Company, which was formed in 1933, and is believed to be the oldest continually operating mining company in Arizona. Subject
to the completion of due diligence, acquisition of adequate financing and various regulatory approvals, the Company intends to
commence development of these properties by processing previously mined materials for silver, as well as precious and base metals,
by reopening and developing existing mines using modern equipment and techniques and by completing an existing drill/test grid
to establish the boundary of producible ore bodies, in anticipation of a Bankable Feasibility Study and further development. Upon
completion of the terms of the Agreement, Armada will own approximately 85% of the Companys post-transaction issued
and outstanding common stock of the Company. Armada has represented to the Company that it anticipates exchanging a portion
of these shares with their existing shareholders; using a portion to satisfy existing obligations to related parties and others;
and using a portion to finance other Armada operations. The Agreement anticipates that Company, post-transaction, will have
new Board of Directors that will, in turn, appoint new management for the Company. Additionally, the Company and Armada
have facilitated a change in the Companys corporate name to better reflect the nature and focus of the Companys
proposed ongoing and future business interests. This transaction closed on June 27, 2017.</t>
  </si>
  <si>
    <t>Preparation of Financial Statements</t>
  </si>
  <si>
    <t>Note B - Preparation of Financial Statements</t>
  </si>
  <si>
    <t>The
Company follows the accrual basis of accounting in accordance with generally accepted accounting principles and has elected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For
segment reporting purposes, the Company operated in only one industry segment during the periods represented in the accompanying
financial statements and makes all operating decisions and allocates resources based on the best benefit to the Company as a whole. During
interim periods, the Company follows the accounting policies set forth in its annual audited financial statements filed with the
U. S. Securities and Exchange Commission on its Annual Report on Form 10-K for the year ended December 31, 2016. The information
presented within these interim financial statements may not include all disclosures required by accounting principles generally
accepted in the United States of America and the users of financial information provided for interim periods should refer to the
annual financial information and footnotes when reviewing the interim financial results presented herein. In
the opinion of management, the accompanying interim financial statements, prepared in accordance with the U. S. Securities
and Exchange Commissions instructions for Form 10-Q,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7. The
accompanying consolidated financial statements, as of and for the periods ended September 30, 2017 and 2016, respectively and
as appropriate, contain the accounts of Mansfield-Martin Exploration Mining, Inc.; its former wholly-owned subsidiaries, Medical
Management Systems, Inc., Med-Pharma Management, Inc., High Desert MMJ, Inc.; and its former majority-owned joint venture,
Emerald Mountain Organics. All significant intercompany transactions have been eliminated. The consolidated entities
are collectively referred to as Company.</t>
  </si>
  <si>
    <t>Going Concern Uncertainty</t>
  </si>
  <si>
    <t>Note C - Going Concern Uncertainty</t>
  </si>
  <si>
    <t>The
Company currently owns a minority position in various mining claims and/or leases located in the Tombstone, Arizona Mining District.
It is the Companys intent to raise sufficient capital to successfully exploit the mineral deposits contained in these claims/leases.
All other efforts started by the Company and/or its subsidiaries in prior periods were either unsuccessful or abandoned.
There is no assurance that the Company will be able to successful in the implementation or operation of its current business plan. The
Company has limited operating history, limited cash on hand, no operating assets and has a business plan with inherent risk.
Because of these factors, the Companys auditors have issued an audit opinion on the Companys financial statements
which includes a statement describing our going concern status. This means, in the auditors opinion, substantial doubt
about our ability to continue as a going concern exists at the date of their opinion. Because
of the Company's lack of operating assets, the Companys continuance may become fully dependent upon either future sales
of securities and/or advances or loans from significant stockholders or corporate officers to provide sufficient working capital
to preserve the integrity of the corporate entity during the development phase. 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 The
Company is dependent upon existing cash balances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Articles of Incorporation authorizes the issuance of up to 25,000,000 million shares of preferred stock and 500,000,000
shares of common stock. The Companys ability to issue preferred stock may limit the Companys ability to obtain
debt or equity financing as well as impede the implementation of the Companys business plan. The Companys
ability to issue these authorized but unissued securities may also negatively impact our ability to raise additional capital through
the sale of our debt or equity securities.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Note D - Summary of Significant Accounting Policies</t>
  </si>
  <si>
    <t>1. Cash
and cash equivalents The
Company considers all cash on hand and in banks, certificates of deposit and other highly-liquid investments with maturities of
three months or less, when purchased, to be cash and cash equivalents. 2. Organization
costs The
Company has adopted the provisions of provisions required by the Start-Up Activities topic of the FASB Accounting Standards Codification
whereby all costs incurred with the incorporation and reorganization of the Company were charged to operations as incurred. 3. Revenue
recognition Revenue
is recognized by the Company at the point at which a transaction is delivered or services are provided to a consumer at a fixed
price, collection is reasonably assured, the Company has no remaining performance obligations and no right of return by the purchaser
exists. 4. 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2. The
Company uses the asset and liability method of accounting for income taxes. At December 31, 2016 and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5.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7 and December 31, 2016, respectively, the Company does not have any outstanding items which could be deemed
to be dilutive. 6. New
and Pending Accounting Pronouncements The
Company is of the opinion that any and all other pending accounting pronouncements, either in the adoption phase or not yet required
to be adopted, will not have a significant impact on the Company's financial position or results of operations.</t>
  </si>
  <si>
    <t>Fair Value of Financial Instruments</t>
  </si>
  <si>
    <t>Note E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Mining Leases and Claims</t>
  </si>
  <si>
    <t>Note F - Mining Leases and Claims</t>
  </si>
  <si>
    <t>On
November 28, 2016, the Company entered into a Material Definitive Agreement (Agreement). Under the terms of this Agreement,
the Company issued issue 284,580,000 shares of its common stock into escrow for the benefit of Armada Mining, Inc., an Arizona
corporation, and/or its assigns (Armada) in exchange for rights and interests in mining properties in the historic Tombstone Mining
District. The Agreement allows for the Company to acquire rights and interests to approximately 3,800 acres of contiguous
mineral leases, including some property acquired in fee simple, and ownership of 100% of Tombstone Development Company, which
was formed in 1933, and is believed to be the oldest continually operating mining company in Arizona. A copy of the Agreement
was furnished as an exhibit to a Form 8-K filed on or about November 28, 2016. This
exchange resulted in Armada owning approximately 85% of the Company, post-transaction. Subject to financing and various regulatory
approvals, the Company intends to commence development of these properties by processing previously mined materials for silver,
as well as precious and base metals; by reopening and developing existing mines using modern equipment and techniques; and by
completing an existing drill/test grid to establish the boundary of producible ore bodies, in anticipation of a Bankable Feasibility
Study and further development. The
completion of the acquisition of these currently non-performing claims/leases was initially subject to the completion of due diligence,
acquisition of adequate financing and various regulatory approvals. On June 27, 2017, the Registrant announced that the
due diligence process, although not totally complete, was sufficient to close the November 28, 2016 transaction. The transaction
closed as follows:
a) The
Company received from Armada 100% of the issued and outstanding stock in Tombstone Development Company, which was formed in
1933, is believed to be the oldest continually operating mining company in Arizona. This piece of the acquisition was
recorded at the nominal value of approximately $1,000.
b) The
Company received an assignment from Armada of approximately 45% of a specific group of claims/leases covering approximately
200 contiguous acres, subject to a wrap note issued in favor of Armada approximately equal to a note payable
to the original lessee of approximately $200,000. This piece of the acquisition was recorded at approximately $400,000,
which equals the value of the note payable being assumed and the nominal intrinsic value of $1,000 per acre.
c) The
Company received an assignment from Armada of approximately 45% of a specific group of claims/leases covering approximately
700 contiguous acres, subject to a wrap note issued in favor of Armada approximately equal to a note payable
to the original lessee of approximately $700,000. This piece of the transaction was recorded at approximately $1,400,000,
which equals the approximate value of the note being assumed and the nominal intrinsic value of $1,000 per acre. NOTE:
in both b) and c) - Armada will retain the remaining respective 55% in each specific group of claims/leases, subject to the generation
of approximately $500,000 in net earnings from the respective claims AFTER the retirement of all affiliated debt. After
the debt is retired and the $500,000 is paid to Armada, the residual 55% will transfer to the Company for no additional consideration.
d) The
Company received an assignment of 100% of approximately ten (10) specific claims/leases acquired from the Bureau of Land Management
by Jack T. Bauska, personally. This piece of the acquisition was recorded at the nominal value of $2,000, which approximates
the founders cost related to Mr. Bauskas expenses for acquisition and recording.
e) The
Company received an assignment of 100% of certain claims/leases covering approximately 278 contiguous acres originally acquired
by Jack T. Bauska, personally; subject to a 100% assumption of a note payable to the original lessee of approximately $560,000
and accrued interest of approximately $60,526. This piece of the transaction was valued at approximately $898,526, which
equals the approximate value of the note being received and the nominal intrinsic value of $1,000 per acre.
f) The
Company received an assignment of 47.5% of certain claims/leases, covering approximately 2,300 contiguous acres, controlled
by an affiliate of Armada. At the time the Armada affiliate receives approximately $800,000 in net proceeds from the
development of the affiliated claims, the Armada affiliate will transfer the residual 52.5% to the Registrant for no additional
consideration. This piece of the transaction was valued at the nominal value of approximately $2,300,000, which
equals the nominal intrinsic value of $1,000 per acre. This
aggregate transaction has an approximate initial gross asset value of approximately $5,000,526 with the issuance or assumption
of underlying debt to initially acquire said claims/leases of approximately $1,460,000. The
wrap note issued to Armada is for an aggregate $900,000 and bears interest at 7.0% interest. The wrap
note is due on December 31, 2018 and may be prepaid at any time without penalty. The
assumed note is in the principal amount of $560,000 and bears interest at 5.0%. This note originally matured on August 20,
2015, is secured by a Deed of Trust on the underlying claims/leases and no notice of default or demand for payment has been made
by the initial borrower. Management is of the opinion that this note is currently in demand status and the
underlying assets are not at risk for foreclosure.</t>
  </si>
  <si>
    <t>Notes Payable to Stockholders</t>
  </si>
  <si>
    <t>Note G - Notes Payable to Stockholders</t>
  </si>
  <si>
    <t>On
July 28, 2014, the Company entered into a $500,000 Line of Credit note payable with South Beach Live, Ltd. (South Beach), a Company
stockholder and an entity related to a significant Company stockholder, to provide funds necessary to support the corporate entity
and provide working capital to pursue business combination or acquisition opportunities. This note bore interest at 10.0%
and matured in July 2015. This note replaced a non-interest bearing shareholder note payable to a former controlling stockholder
that was assumed during a 2014 change in control transaction. During the twelve months ended December 31, 2014, the Company
recognized an aggregate $4,973 as additional paid-in capital for the economic event related to the non-interest bearing feature
on the assumed note payable through its retirement. On
September 30, 2015, the Company executed a replacement Promissory Note with the principal stockholder of South Beach Live, Ltd.
in the amount of $927,000, bearing interest at 12.0% and payable in monthly installments of approximately $13,300, including accrued
interest with a final maturity and balloon payment due on October 31, 2016. On
May 11, 2016, as a component of the aforementioned Settlement Agreement, the Company and Charles Stidham, who was, directly and
indirectly, a controlling stockholder of the Company, entered into a new Promissory Note agreement dated March 31, 2016.
The note is for the principal amount of $752,694.19, bears interest at 10.0% per annum and requires monthly debt service payments
of approximately $15,992.55 commencing June 30, 2016 through June 30, 2017, at which time all remaining principal and accrued
interest is due and payable. The note also contains a repayment clause where the principal and accrued interest may be paid
in common stock of the Company at a conversion rate of $0.001 per share. For
all periods from the inception of the debt through the date of these financial statements, the lender formally suspended the common
stock conversion clause contained in the note. On November 30, 2016, the lender notified the Company that the lender was
exercising the common stock conversion clause for the repayment of $150 in debt and continuing the suspension of the conversion
clause for the remaining balance of the debt. The continuation of the suspension of the conversion clause remains in effect
as of the date of these financial statements. The Company is delinquent in making the scheduled monthly debt service payments
and no action is expected to be taken by the lender. Through
September 30, 2017 and December 31, 2016, respectively, an aggregate of approximately $820,371, inclusive of the effect of the
June 1, 2016 Settlement Agreement, has been advanced to support the Companys working capital needs. The Company is
delinquent in making the required monthly installment payments.</t>
  </si>
  <si>
    <t>Note Payable to Management Services Company</t>
  </si>
  <si>
    <t>Note H - Note Payable to Management Services Company</t>
  </si>
  <si>
    <t>Concurrent
with the November 2016 proposed transaction with Armada, the Company engaged the services of an unrelated third-party to provide
management services to the Company on a for fee month-to-month informal agreement. Included in the services
to be provided is a line-of-credit note payable up to the amount of $150,000 with interest at 6.0% per annum. The note matures
on December 31, 2017 or when the Company completes a successful capital infusion of at least $500,000 directly related to the
commencement of mining operations in and around Tombstone, Arizona. Through September 30, 2017, approximately $74,885 has
been advanced against this line-of-credit.</t>
  </si>
  <si>
    <t>Note Payable to Financial Services Firm</t>
  </si>
  <si>
    <t>Note I - Note Payable to Financial Services Firm</t>
  </si>
  <si>
    <t>On
February 22, 2017, the Company entered into a Material Definitive Agreement (MDA) with L2 Capital, LLC, a Kansas limited liability
company (L2 Capital). Our MDA has several components: 1) Under the Equity Purchase Agreement (Equity
Line), the Company has the right, but not the obligation, to sell shares of its common stock to L2 Capital at 75% of the
prevailing OTC market price, as determined by the public market over time periods set out in the Equity Line, for up to $3,000,000
and 2) Under the Registration Rights Agreement (Registration Rights), the Company is obliged to register the offering
of shares to be put under the Equity Line with the Securities and Exchange Commission on Form S-1, and certain Blue Sky regulators,
so that L2 Capital may, presumably, resell such shares under our Rule 424 Prospectus. The
Registrant paid a 3% capital commitment fee to L2 Capital, by issuing to it a $90,000 8% Convertible Promissory Note (Note)
The Note requires us to repay $45,000, with interest, in six (6) months, and the balance upon the effective date of the referenced
Form S-1, or an additional six (6) months, whichever is earlier. Our default would trigger conversion rights in favor of
L2 Capital, permitting it to demand issuance of shares at a 30% discount to market sufficient to satisfy any amounts due. Also
included in the MDA are share reserve requirements, under which our transfer agent has agreed to maintain a portion of our authorized
but unissued shares sufficient to meet our obligations under the Equity Line and Note.</t>
  </si>
  <si>
    <t>Income Taxes</t>
  </si>
  <si>
    <t>Note J - Income Taxes</t>
  </si>
  <si>
    <t>The
components of income tax (benefit) expense for the each of the Nine month periods ended September 30, 2017 and 2016, respectively,
are as follows:
Nine
months Nine
months
ended ended
September
30, September
30,
2017 2016
Federal:
Current $  $ 
Deferred  
 
State:
Current  
Deferred  
 
Total $  $  As
of September 30, 2017, after consideration of the change in control resulting from the Armada transaction, the Company will have
an aggregate net operating loss carryforward(s) to offset future taxable income of approximately $179,000. The amount
and availability of any net operating loss carryforward(s) will be subject to the limitations set forth in the Internal Revenue
Code. Such factors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 The
Company's income tax (benefit) expense for the each of the nine months ended September 30, 2017 and 2016, respectively, are as
follows:
Nine
months Nine
months
ended ended
September
30, September
30,
2017 2016
Statutory
rate applied to income before income taxes $ (61,000 ) $ (32,600 )
Increase (decrease)
in income taxes resulting from:
State income taxes  
Non-deductible charge
for the effect of the partial conversion
of the note payable
to common stock at less than fair value  
Other, including
reserve for deferred tax asset and application
of
net operating loss carryforward(s) 61,000 32,600
Income
tax expense $  $  Temporary
differences, consisting primarily of the prospective usage of net operating loss carryforwards give rise to deferred tax assets
and liabilities as of September 30, 2017 and December 31, 2016, respectively:
September
30, December
31,
2017 2016
Deferred tax assets
Net
operating loss carryforwards $ 61,000 $ 447,400
Less
valuation allowance (61,000 ) (447,400 )
Net
Deferred Tax Asset $  $  During
the nine months ended September 30, 2017 and the year ended December 31, 2016, respectively, the valuation allowance against the
deferred tax asset increased (decreased) by approximately $(386,400) and $62,400, respectively.</t>
  </si>
  <si>
    <t>Common Stock Transactions</t>
  </si>
  <si>
    <t>Note K - Common Stock Transactions</t>
  </si>
  <si>
    <t>On
March 23, 2016, the Company filed an amendment to its Articles of Incorporation stating After giving effect to a ten for
one reverse split, Article III is amended to read as follows: The total number of shares of all classes of stock which the Corporation
shall have the authority to issue is five hundred twenty five million (525,000,000) shares, of which five hundred million (500,000,000)
shares, par value $0.001 per share, shall be designated as Common Stock and twenty five million (25,000,000) shares,
par value $0.001 per share, shall be designated as Preferred Stock. The effect of this action is reflected
in the accompanying financial statements as of the first day of the first period presented. On
January 15, 2015, the Company issued an aggregate of 50,000 shares for consulting services related to the provision of back-office
and other management support services to marijuana dispensaries located in the State of Oregon. This stock was valued at
$0.30 per share, which approximated the closing price on date of the issuance. During
the period ended March 31, 2015, South Beach Live, Inc., a corporation controlled by a majority shareholder of the Company, transferred
1,000,000 shares of its holdings in the Companys common stock to consultants for ongoing services associated with marketing
strategies. South Beach Live, Inc. is a related party and does not expect to be repaid for this transaction which was valued
at approximately $300,000 and recorded as professional fees and contributed capital on the books of the Company. On
February 29, 2016, the Company filed a Definitive Information Statement on Schedule 14C with the Securities and Exchange Commission
noting a pending 1 for 10 reverse split of the Companys issued and outstanding common stock; as approved by the Companys
Board of Directors, and a concurrent amendment to the Companys Articles of Incorporation setting the authorized capital
of the Company from the authorized, as adjusted, 25,000,000 post-split shares of common stock to 500,000,000 shares of $0.001
par value common stock and the authorized, as adjusted, 250,000 post-split shares of preferred stock to 25,000,000 shares of $0001
par value preferred stock. The time to implement the reverse split action has expired and no further action is anticipated
by the Companys Board of Directors. On
November 30, 2016, the stockholder controlling the outstanding promissory note for working capital notified the Company that he
was withdrawing his suspension of the conversion clause in the promissory note for the conversion of only $150 in outstanding
principal and continuing the suspension of the conversion clause for all remaining outstanding principal. This limited one-time
conversion caused the issuance 0f 1,500,000 shares of common stock with a fair value of $217,350 resulting in a
non-cash charge to operations of approximately $217,200, which is reflected as a component of interest expense in the accompanying
financial statements. On
November 28, 2016, the Company entered into a Material Definitive Agreement (Agreement). Under the terms of this Agreement,
the Company issued into escrow 284,580,000 shares of its common stock to Armada Mining, Inc., an Arizona corporation, and/or its
assigns (Armada) in exchange for rights and interests in mining properties in the historic Tombstone Mining District. The
Agreement allows for the Registrant to acquire rights and interests to approximately 3,800 acres of contiguous mineral leases,
including some property acquired in fee simple, and ownership of 100% of Tombstone Development Company, which was formed in 1933,
and is believed to be the oldest continually operating mining company in Arizona. A copy of the Agreement was furnished
as an exhibit to a Form 8-K filed on or about November 28, 2016. This exchange resulted in Armada owning approximately 85%
of the Company, post-transaction. Subject to financing and various regulatory approvals, the Company intends to commence development
of these properties by processing previously mined materials for silver, as well as precious and base metals; by reopening and
developing existing mines using modern equipment and techniques; and by completing an existing drill/test grid to establish the
boundary of producible ore bodies, in anticipation of a Bankable Feasibility Study and further development. The completion
of the acquisition of these currently non-performing claims/leases was initially subject to the completion of due diligence, acquisition
of adequate financing and various regulatory approvals. On June 27, 2017, the Registrant completed the closing on the November
28, 2016 transaction.</t>
  </si>
  <si>
    <t>Preferred Stock</t>
  </si>
  <si>
    <t>Note L - Preferred Stock</t>
  </si>
  <si>
    <t>The Company
is authorized to issue up to 25,000,000 shares of preferred stock, $0.001 par value. As of September 30, 2017, December
31, 2016 and September 30, 2016, respectively, there are no shares of preferred stock issued and outstanding</t>
  </si>
  <si>
    <t>Subsequent Events</t>
  </si>
  <si>
    <t>Note M - Subsequent Events</t>
  </si>
  <si>
    <t>Management
has evaluated all other activity of the Company through the issue date of the financial statements and concluded that no subsequent
events have occurred that would require recognition in the accompanying financial statements or disclosure in the Notes to Consolidated
Financial Statements.</t>
  </si>
  <si>
    <t>Summary of Significant Accounting Policies (Policies)</t>
  </si>
  <si>
    <t>Summary Of Significant Accounting Policies Policies</t>
  </si>
  <si>
    <t>The
Company considers all cash on hand and in banks, certificates of deposit and other highly-liquid investments with maturities of
three months or less, when purchased, to be cash and cash equivalents.</t>
  </si>
  <si>
    <t>Organization costs</t>
  </si>
  <si>
    <t>The Company
has adopted the provisions of provisions required by the Start-Up Activities topic of the FASB Accounting Standards Codification
whereby all costs incurred with the incorporation and reorganization of the Company were charged to operations as incurred.</t>
  </si>
  <si>
    <t>Revenue recognition</t>
  </si>
  <si>
    <t xml:space="preserve">Revenue
is recognized by the Company at the point at which a transaction is delivered or services are provided to a consumer at a fixed
price, collection is reasonably assured, the Company has no remaining performance obligations and no right of return by the purchaser
exists. </t>
  </si>
  <si>
    <t>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2. The
Company uses the asset and liability method of accounting for income taxes. At December 31, 2016 and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7 and December 31, 2016, respectively, the Company does not have any outstanding items which could be deemed
to be dilutive.</t>
  </si>
  <si>
    <t>New and Pending Accounting Pronouncements</t>
  </si>
  <si>
    <t>The
Company is of the opinion that any and all other pending accounting pronouncements, either in the adoption phase or not yet required
to be adopted, will not have a significant impact on the Company's financial position or results of operations.</t>
  </si>
  <si>
    <t>Income Taxes (Tables)</t>
  </si>
  <si>
    <t>Income Taxes Tables</t>
  </si>
  <si>
    <t>Components of income tax (benefit) expense</t>
  </si>
  <si>
    <t xml:space="preserve">Nine
months Nine
months
ended ended
September
30, September
30,
2017 2016
Federal:
Current $  $ 
Deferred  
 
State:
Current  
Deferred  
 
Total $  $  </t>
  </si>
  <si>
    <t>Company's income tax (benefit) expense</t>
  </si>
  <si>
    <t xml:space="preserve">Nine
months Nine
months
ended ended
September
30, September
30,
2017 2016
Statutory
rate applied to income before income taxes $ (61,000 ) $ (32,600 )
Increase (decrease)
in income taxes resulting from:
State income taxes  
Non-deductible charge
for the effect of the partial conversion
of the note payable
to common stock at less than fair value  
Other, including
reserve for deferred tax asset and application
of
net operating loss carryforward(s) 61,000 32,600
Income
tax expense $  $  </t>
  </si>
  <si>
    <t>Net operating loss carryforwards to deferred tax assets and liabilities</t>
  </si>
  <si>
    <t xml:space="preserve">September
30, December
31,
2017 2016
Deferred tax assets
Net
operating loss carryforwards $ 61,000 $ 447,400
Less
valuation allowance (61,000 ) (447,400 )
Net
Deferred Tax Asset $  $  </t>
  </si>
  <si>
    <t>Background and Description of Business (Details Narrative)</t>
  </si>
  <si>
    <t>Jun. 01, 2016USD ($)</t>
  </si>
  <si>
    <t>Nov. 28, 2016ashares</t>
  </si>
  <si>
    <t>Mar. 31, 2016</t>
  </si>
  <si>
    <t>Dec. 31, 2015USD ($)</t>
  </si>
  <si>
    <t>Oct. 10, 2015USD ($)</t>
  </si>
  <si>
    <t>Entity Incorporation, State Country Name</t>
  </si>
  <si>
    <t>State of Nevada</t>
  </si>
  <si>
    <t>Entity Incorporation, Date of Incorporation</t>
  </si>
  <si>
    <t>Feb. 23,
		2011</t>
  </si>
  <si>
    <t>Loss on stolen assets</t>
  </si>
  <si>
    <t>Emerald Mountain Organics [Member]</t>
  </si>
  <si>
    <t>Majority partnership percentage</t>
  </si>
  <si>
    <t>99.00%</t>
  </si>
  <si>
    <t>Minority partnership percentage</t>
  </si>
  <si>
    <t>1.00%</t>
  </si>
  <si>
    <t>Armada [Member]</t>
  </si>
  <si>
    <t>Post-transaction issued and outstanding common stock owd</t>
  </si>
  <si>
    <t>85.00%</t>
  </si>
  <si>
    <t>Common shares issued | shares</t>
  </si>
  <si>
    <t>Ownership percentage</t>
  </si>
  <si>
    <t>100.00%</t>
  </si>
  <si>
    <t>Area of mineral lease | a</t>
  </si>
  <si>
    <t>Mr. Stidham [Member]</t>
  </si>
  <si>
    <t>Due to related party</t>
  </si>
  <si>
    <t>Medical Management Systems, Inc [Member]</t>
  </si>
  <si>
    <t>Management fees</t>
  </si>
  <si>
    <t>Reimbursement of advance</t>
  </si>
  <si>
    <t>Bendor Investments, Ltd [Member]</t>
  </si>
  <si>
    <t>Due from related party</t>
  </si>
  <si>
    <t>Going Concern Uncertainty (Details Narrative) - shares</t>
  </si>
  <si>
    <t>Mar. 23, 2016</t>
  </si>
  <si>
    <t>Going Concern Uncertainty Details Narrative</t>
  </si>
  <si>
    <t>Mining Leases and Claims (Details Narrative)</t>
  </si>
  <si>
    <t>1 Months Ended</t>
  </si>
  <si>
    <t>Nov. 28, 2016USD ($)ashares</t>
  </si>
  <si>
    <t>Note payable</t>
  </si>
  <si>
    <t>Interest rate</t>
  </si>
  <si>
    <t>5.00%</t>
  </si>
  <si>
    <t>Tombstone [Member]</t>
  </si>
  <si>
    <t>Acquisition value</t>
  </si>
  <si>
    <t>Net proceeds from claims</t>
  </si>
  <si>
    <t>Asset gross value</t>
  </si>
  <si>
    <t>7.00%</t>
  </si>
  <si>
    <t>Maturity Date</t>
  </si>
  <si>
    <t>Dec. 31,
		2018</t>
  </si>
  <si>
    <t>Armada 1 [Member]</t>
  </si>
  <si>
    <t>Percentage of claims/leases</t>
  </si>
  <si>
    <t>45.00%</t>
  </si>
  <si>
    <t>Area of land lease | a</t>
  </si>
  <si>
    <t>Nominal intrinsic value</t>
  </si>
  <si>
    <t>Armada 2 [Member]</t>
  </si>
  <si>
    <t>Armada 1 &amp; 2 [Member]</t>
  </si>
  <si>
    <t>55.00%</t>
  </si>
  <si>
    <t>Additional information</t>
  </si>
  <si>
    <t>After
the debt is retired and the $500,000 is paid to Armada, the residual 55% will transfer to the Company for no additional consideration.</t>
  </si>
  <si>
    <t>Bureau of Land Management [Member]</t>
  </si>
  <si>
    <t>Jack T. Bauska [Member]</t>
  </si>
  <si>
    <t>Accrued interest</t>
  </si>
  <si>
    <t>Related party transaction value</t>
  </si>
  <si>
    <t>Armada 3 [Member]</t>
  </si>
  <si>
    <t>47.50%</t>
  </si>
  <si>
    <t>the Armada
affiliate will transfer the residual 52.5% to the Registrant for no additional consideration.</t>
  </si>
  <si>
    <t>Notes Payable to Stockholders (Details Narrative) - USD ($)</t>
  </si>
  <si>
    <t>May 11, 2016</t>
  </si>
  <si>
    <t>Nov. 30, 2016</t>
  </si>
  <si>
    <t>Sep. 30, 2015</t>
  </si>
  <si>
    <t>Jul. 28, 2014</t>
  </si>
  <si>
    <t>Dec. 31, 2014</t>
  </si>
  <si>
    <t>Repayment of debt</t>
  </si>
  <si>
    <t>South Beach [Member]</t>
  </si>
  <si>
    <t>12.00%</t>
  </si>
  <si>
    <t>10.00%</t>
  </si>
  <si>
    <t>Maturity date</t>
  </si>
  <si>
    <t>Oct. 31,
		2016</t>
  </si>
  <si>
    <t>Jul. 31,
		2015</t>
  </si>
  <si>
    <t>Note payable monthly installments</t>
  </si>
  <si>
    <t>Charles Stidham [Member]</t>
  </si>
  <si>
    <t>Convertible conversion price</t>
  </si>
  <si>
    <t>Note Payable to Management Services Company (Details Narrative)</t>
  </si>
  <si>
    <t>Sep. 30, 2017USD ($)</t>
  </si>
  <si>
    <t>Note Payable To Management Services Company Details Narrative</t>
  </si>
  <si>
    <t>Line-of-credit note payable</t>
  </si>
  <si>
    <t>Line-of-credit note payable interest rate</t>
  </si>
  <si>
    <t>6.00%</t>
  </si>
  <si>
    <t>Dec. 31,
		2017</t>
  </si>
  <si>
    <t>Line-of-credit advances</t>
  </si>
  <si>
    <t>Maturity date description</t>
  </si>
  <si>
    <t>When the Company completes a successful
capital infusion of at least $500,000 directly related to the commencement of mining operations in and around Tombstone, Arizona</t>
  </si>
  <si>
    <t>Note Payable to Financial Services Firm (Details Narrative) - USD ($)</t>
  </si>
  <si>
    <t>Feb. 22, 2017</t>
  </si>
  <si>
    <t>L2 Capital [Member]</t>
  </si>
  <si>
    <t>Capital commitment fee percentage</t>
  </si>
  <si>
    <t>3.00%</t>
  </si>
  <si>
    <t>Convertible promissory Note</t>
  </si>
  <si>
    <t>Convertible note interest rate</t>
  </si>
  <si>
    <t>8.00%</t>
  </si>
  <si>
    <t>Repayment of debt description</t>
  </si>
  <si>
    <t xml:space="preserve">The Note requires
us to repay $45,000, with interest, in six (6) months, and the balance upon the effective date of the referenced Form S-1, or
an additional six (6) months, whichever is earlier. </t>
  </si>
  <si>
    <t>Default description</t>
  </si>
  <si>
    <t>Our default
would trigger conversion rights in favor of L2 Capital, permitting it to demand issuance of shares at a 30% discount to market
sufficient to satisfy any amounts due.</t>
  </si>
  <si>
    <t>Equity Purchase Agreement [Member]</t>
  </si>
  <si>
    <t>Common stock prevailing OTC market price percentage</t>
  </si>
  <si>
    <t>75.00%</t>
  </si>
  <si>
    <t>Common stock prevailing OTC market value</t>
  </si>
  <si>
    <t>Income Taxes (Details) - USD ($)</t>
  </si>
  <si>
    <t>Federal:</t>
  </si>
  <si>
    <t>Current</t>
  </si>
  <si>
    <t>Deferred</t>
  </si>
  <si>
    <t>Total</t>
  </si>
  <si>
    <t>State:</t>
  </si>
  <si>
    <t>State and local income tax expense benefit</t>
  </si>
  <si>
    <t>Income Taxes (Details 1) - USD ($)</t>
  </si>
  <si>
    <t>Income Taxes Details 1</t>
  </si>
  <si>
    <t>Statutory rate applied to income before income taxes</t>
  </si>
  <si>
    <t>Increase (decrease) in income taxes resulting from:</t>
  </si>
  <si>
    <t>State income taxes</t>
  </si>
  <si>
    <t>Non-deductible charge for the effect of the partial conversion of the note payable to common stock at less than “fair value”</t>
  </si>
  <si>
    <t>Other, including reserve for deferred tax asset and application of net operating loss carryforward(s)</t>
  </si>
  <si>
    <t>Income tax expense</t>
  </si>
  <si>
    <t>Income Taxes (Details 2) - USD ($)</t>
  </si>
  <si>
    <t>Deferred tax assets</t>
  </si>
  <si>
    <t>Net operating loss carryforwards</t>
  </si>
  <si>
    <t>Less valuation allowance</t>
  </si>
  <si>
    <t>Net Deferred Tax Asset</t>
  </si>
  <si>
    <t>Income Taxes (Details Narrative) - USD ($)</t>
  </si>
  <si>
    <t>12 Months Ended</t>
  </si>
  <si>
    <t>Income Taxes Details Narrative</t>
  </si>
  <si>
    <t>Net operating loss carry-forwards</t>
  </si>
  <si>
    <t>Deferred tax asset valuation allowance</t>
  </si>
  <si>
    <t>Common Stock Transactions (Details Narrative)</t>
  </si>
  <si>
    <t>Jan. 15, 2015$ / sharesshares</t>
  </si>
  <si>
    <t>Nov. 30, 2016USD ($)shares</t>
  </si>
  <si>
    <t>Feb. 29, 2016$ / sharesshares</t>
  </si>
  <si>
    <t>Sep. 30, 2017$ / sharesshares</t>
  </si>
  <si>
    <t>Dec. 31, 2016$ / sharesshares</t>
  </si>
  <si>
    <t>Sep. 30, 2016$ / sharesshares</t>
  </si>
  <si>
    <t>Mar. 23, 2016$ / sharesshares</t>
  </si>
  <si>
    <t>Mar. 31, 2015USD ($)shares</t>
  </si>
  <si>
    <t>Total shares authorized</t>
  </si>
  <si>
    <t>Common stock, par value | $ / shares</t>
  </si>
  <si>
    <t>Preferred stock, par value | $ / shares</t>
  </si>
  <si>
    <t>Common stock issued for consulting services, Shares</t>
  </si>
  <si>
    <t>Common stock per share | $ / shares</t>
  </si>
  <si>
    <t>Partial conversion of note payable to common stock | $</t>
  </si>
  <si>
    <t>Partial conversion of note payable to common stock, Shares</t>
  </si>
  <si>
    <t>Partial conversion of note payable to common stock, Amount | $</t>
  </si>
  <si>
    <t>Financing expense related to partial conversion of note payable to common stock | $</t>
  </si>
  <si>
    <t>Stockholders' Equity, Reverse Stock Split</t>
  </si>
  <si>
    <t>1 for 10 reverse split
of the Companys issued and outstanding common stock</t>
  </si>
  <si>
    <t>Post-split [Member]</t>
  </si>
  <si>
    <t>Common stock post split adjustment</t>
  </si>
  <si>
    <t>Preferred stock post split adjustment</t>
  </si>
  <si>
    <t>Common shares issued</t>
  </si>
  <si>
    <t>Post-transaction issued and outstanding common stock owned</t>
  </si>
  <si>
    <t>Transferred shares</t>
  </si>
  <si>
    <t>Professional fees and contributed capital | $</t>
  </si>
  <si>
    <t>Preferred Stock (Details Narrative) - $ / shares</t>
  </si>
  <si>
    <t>Preferred Stock Details Narrat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65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63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14</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14</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14</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30</v>
      </c>
      <c r="B4" s="4" t="s">
        <v>155</v>
      </c>
    </row>
    <row r="5" spans="1:2">
      <c r="A5" s="4" t="s">
        <v>156</v>
      </c>
      <c r="B5" s="4" t="s">
        <v>157</v>
      </c>
    </row>
    <row r="6" spans="1:2">
      <c r="A6" s="4" t="s">
        <v>158</v>
      </c>
      <c r="B6" s="4" t="s">
        <v>159</v>
      </c>
    </row>
    <row r="7" spans="1:2">
      <c r="A7" s="4" t="s">
        <v>141</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3" t="s">
        <v>33</v>
      </c>
    </row>
    <row r="6" spans="1:3">
      <c r="A6" s="4" t="s">
        <v>34</v>
      </c>
      <c r="B6" s="5" t="n">
        <v>90000</v>
      </c>
      <c r="C6" s="4" t="s">
        <v>31</v>
      </c>
    </row>
    <row r="7" spans="1:3">
      <c r="A7" s="4" t="s">
        <v>35</v>
      </c>
      <c r="B7" s="5" t="n">
        <v>1000</v>
      </c>
      <c r="C7" s="4" t="s">
        <v>31</v>
      </c>
    </row>
    <row r="8" spans="1:3">
      <c r="A8" s="4" t="s">
        <v>36</v>
      </c>
      <c r="B8" s="5" t="n">
        <v>5008741</v>
      </c>
      <c r="C8" s="4" t="s">
        <v>31</v>
      </c>
    </row>
    <row r="9" spans="1:3">
      <c r="A9" s="4" t="s">
        <v>37</v>
      </c>
      <c r="B9" s="5" t="n">
        <v>5099741</v>
      </c>
      <c r="C9" s="4" t="s">
        <v>31</v>
      </c>
    </row>
    <row r="10" spans="1:3">
      <c r="A10" s="3" t="s">
        <v>38</v>
      </c>
    </row>
    <row r="11" spans="1:3">
      <c r="A11" s="4" t="s">
        <v>39</v>
      </c>
      <c r="B11" s="5" t="n">
        <v>30928</v>
      </c>
      <c r="C11" s="5" t="n">
        <v>12236</v>
      </c>
    </row>
    <row r="12" spans="1:3">
      <c r="A12" s="4" t="s">
        <v>40</v>
      </c>
      <c r="B12" s="5" t="n">
        <v>59846</v>
      </c>
      <c r="C12" s="5" t="n">
        <v>59846</v>
      </c>
    </row>
    <row r="13" spans="1:3">
      <c r="A13" s="4" t="s">
        <v>41</v>
      </c>
      <c r="B13" s="5" t="n">
        <v>214724</v>
      </c>
      <c r="C13" s="5" t="n">
        <v>60888</v>
      </c>
    </row>
    <row r="14" spans="1:3">
      <c r="A14" s="4" t="s">
        <v>42</v>
      </c>
      <c r="B14" s="5" t="n">
        <v>1460000</v>
      </c>
      <c r="C14" s="4" t="s">
        <v>31</v>
      </c>
    </row>
    <row r="15" spans="1:3">
      <c r="A15" s="4" t="s">
        <v>43</v>
      </c>
      <c r="B15" s="5" t="n">
        <v>90000</v>
      </c>
      <c r="C15" s="4" t="s">
        <v>31</v>
      </c>
    </row>
    <row r="16" spans="1:3">
      <c r="A16" s="4" t="s">
        <v>44</v>
      </c>
      <c r="B16" s="5" t="n">
        <v>820371</v>
      </c>
      <c r="C16" s="5" t="n">
        <v>820371</v>
      </c>
    </row>
    <row r="17" spans="1:3">
      <c r="A17" s="4" t="s">
        <v>45</v>
      </c>
      <c r="B17" s="5" t="n">
        <v>74885</v>
      </c>
      <c r="C17" s="4" t="s">
        <v>31</v>
      </c>
    </row>
    <row r="18" spans="1:3">
      <c r="A18" s="4" t="s">
        <v>46</v>
      </c>
      <c r="B18" s="5" t="n">
        <v>2750754</v>
      </c>
      <c r="C18" s="5" t="n">
        <v>953341</v>
      </c>
    </row>
    <row r="19" spans="1:3">
      <c r="A19" s="4" t="s">
        <v>47</v>
      </c>
      <c r="B19" s="4" t="s">
        <v>31</v>
      </c>
      <c r="C19" s="4" t="s">
        <v>31</v>
      </c>
    </row>
    <row r="20" spans="1:3">
      <c r="A20" s="3" t="s">
        <v>48</v>
      </c>
    </row>
    <row r="21" spans="1:3">
      <c r="A21" s="4" t="s">
        <v>49</v>
      </c>
      <c r="B21" s="4" t="s">
        <v>31</v>
      </c>
      <c r="C21" s="4" t="s">
        <v>31</v>
      </c>
    </row>
    <row r="22" spans="1:3">
      <c r="A22" s="4" t="s">
        <v>50</v>
      </c>
      <c r="B22" s="5" t="n">
        <v>336300</v>
      </c>
      <c r="C22" s="5" t="n">
        <v>51720</v>
      </c>
    </row>
    <row r="23" spans="1:3">
      <c r="A23" s="4" t="s">
        <v>51</v>
      </c>
      <c r="B23" s="4" t="s">
        <v>31</v>
      </c>
      <c r="C23" s="4" t="s">
        <v>31</v>
      </c>
    </row>
    <row r="24" spans="1:3">
      <c r="A24" s="4" t="s">
        <v>52</v>
      </c>
      <c r="B24" s="5" t="n">
        <v>62748890</v>
      </c>
      <c r="C24" s="5" t="n">
        <v>59552470</v>
      </c>
    </row>
    <row r="25" spans="1:3">
      <c r="A25" s="4" t="s">
        <v>53</v>
      </c>
      <c r="B25" s="5" t="n">
        <v>-60736203</v>
      </c>
      <c r="C25" s="5" t="n">
        <v>-60557531</v>
      </c>
    </row>
    <row r="26" spans="1:3">
      <c r="A26" s="4" t="s">
        <v>54</v>
      </c>
      <c r="B26" s="5" t="n">
        <v>2348987</v>
      </c>
      <c r="C26" s="5" t="n">
        <v>-953341</v>
      </c>
    </row>
    <row r="27" spans="1:3">
      <c r="A27" s="4" t="s">
        <v>55</v>
      </c>
      <c r="B27" s="7" t="n">
        <v>5099741</v>
      </c>
      <c r="C27"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21"/>
    <col customWidth="1" max="3" min="3" width="16"/>
    <col customWidth="1" max="4" min="4" width="21"/>
    <col customWidth="1" max="5" min="5" width="14"/>
    <col customWidth="1" max="6" min="6" width="21"/>
    <col customWidth="1" max="7" min="7" width="21"/>
  </cols>
  <sheetData>
    <row r="1" spans="1:7">
      <c r="A1" s="1" t="s">
        <v>173</v>
      </c>
      <c r="B1" s="2" t="s">
        <v>174</v>
      </c>
      <c r="C1" s="2" t="s">
        <v>2</v>
      </c>
      <c r="D1" s="2" t="s">
        <v>175</v>
      </c>
      <c r="E1" s="2" t="s">
        <v>176</v>
      </c>
      <c r="F1" s="2" t="s">
        <v>177</v>
      </c>
      <c r="G1" s="2" t="s">
        <v>178</v>
      </c>
    </row>
    <row r="2" spans="1:7">
      <c r="A2" s="4" t="s">
        <v>179</v>
      </c>
      <c r="C2" s="4" t="s">
        <v>180</v>
      </c>
    </row>
    <row r="3" spans="1:7">
      <c r="A3" s="4" t="s">
        <v>181</v>
      </c>
      <c r="C3" s="4" t="s">
        <v>182</v>
      </c>
    </row>
    <row r="4" spans="1:7">
      <c r="A4" s="4" t="s">
        <v>183</v>
      </c>
      <c r="F4" s="7" t="n">
        <v>51000</v>
      </c>
      <c r="G4" s="7" t="n">
        <v>53000</v>
      </c>
    </row>
    <row r="5" spans="1:7">
      <c r="A5" s="4" t="s">
        <v>184</v>
      </c>
    </row>
    <row r="6" spans="1:7">
      <c r="A6" s="4" t="s">
        <v>185</v>
      </c>
      <c r="E6" s="4" t="s">
        <v>186</v>
      </c>
    </row>
    <row r="7" spans="1:7">
      <c r="A7" s="4" t="s">
        <v>187</v>
      </c>
      <c r="G7" s="4" t="s">
        <v>188</v>
      </c>
    </row>
    <row r="8" spans="1:7">
      <c r="A8" s="4" t="s">
        <v>189</v>
      </c>
    </row>
    <row r="9" spans="1:7">
      <c r="A9" s="4" t="s">
        <v>190</v>
      </c>
      <c r="D9" s="4" t="s">
        <v>191</v>
      </c>
    </row>
    <row r="10" spans="1:7">
      <c r="A10" s="4" t="s">
        <v>192</v>
      </c>
      <c r="D10" s="5" t="n">
        <v>284580000</v>
      </c>
    </row>
    <row r="11" spans="1:7">
      <c r="A11" s="4" t="s">
        <v>193</v>
      </c>
      <c r="D11" s="4" t="s">
        <v>194</v>
      </c>
    </row>
    <row r="12" spans="1:7">
      <c r="A12" s="4" t="s">
        <v>195</v>
      </c>
      <c r="D12" s="5" t="n">
        <v>3800</v>
      </c>
    </row>
    <row r="13" spans="1:7">
      <c r="A13" s="4" t="s">
        <v>196</v>
      </c>
    </row>
    <row r="14" spans="1:7">
      <c r="A14" s="4" t="s">
        <v>197</v>
      </c>
      <c r="B14" s="7" t="n">
        <v>1100000</v>
      </c>
    </row>
    <row r="15" spans="1:7">
      <c r="A15" s="4" t="s">
        <v>44</v>
      </c>
      <c r="B15" s="5" t="n">
        <v>752694</v>
      </c>
    </row>
    <row r="16" spans="1:7">
      <c r="A16" s="4" t="s">
        <v>198</v>
      </c>
    </row>
    <row r="17" spans="1:7">
      <c r="A17" s="4" t="s">
        <v>199</v>
      </c>
      <c r="B17" s="5" t="n">
        <v>80000</v>
      </c>
    </row>
    <row r="18" spans="1:7">
      <c r="A18" s="4" t="s">
        <v>200</v>
      </c>
      <c r="B18" s="5" t="n">
        <v>343000</v>
      </c>
    </row>
    <row r="19" spans="1:7">
      <c r="A19" s="4" t="s">
        <v>201</v>
      </c>
    </row>
    <row r="20" spans="1:7">
      <c r="A20" s="4" t="s">
        <v>202</v>
      </c>
      <c r="B20" s="7" t="n">
        <v>343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03</v>
      </c>
      <c r="B1" s="2" t="s">
        <v>2</v>
      </c>
      <c r="C1" s="2" t="s">
        <v>28</v>
      </c>
      <c r="D1" s="2" t="s">
        <v>68</v>
      </c>
      <c r="E1" s="2" t="s">
        <v>204</v>
      </c>
    </row>
    <row r="2" spans="1:5">
      <c r="A2" s="3" t="s">
        <v>205</v>
      </c>
    </row>
    <row r="3" spans="1:5">
      <c r="A3" s="4" t="s">
        <v>63</v>
      </c>
      <c r="B3" s="5" t="n">
        <v>25000000</v>
      </c>
      <c r="C3" s="5" t="n">
        <v>25000000</v>
      </c>
      <c r="D3" s="5" t="n">
        <v>25000000</v>
      </c>
      <c r="E3" s="5" t="n">
        <v>25000000</v>
      </c>
    </row>
    <row r="4" spans="1:5">
      <c r="A4" s="4" t="s">
        <v>58</v>
      </c>
      <c r="B4" s="5" t="n">
        <v>500000000</v>
      </c>
      <c r="C4" s="5" t="n">
        <v>500000000</v>
      </c>
      <c r="E4" s="5" t="n">
        <v>50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207</v>
      </c>
    </row>
    <row r="2" spans="1:2">
      <c r="B2" s="2" t="s">
        <v>208</v>
      </c>
    </row>
    <row r="3" spans="1:2">
      <c r="A3" s="4" t="s">
        <v>209</v>
      </c>
      <c r="B3" s="7" t="n">
        <v>560000</v>
      </c>
    </row>
    <row r="4" spans="1:2">
      <c r="A4" s="4" t="s">
        <v>210</v>
      </c>
      <c r="B4" s="4" t="s">
        <v>211</v>
      </c>
    </row>
    <row r="5" spans="1:2">
      <c r="A5" s="4" t="s">
        <v>212</v>
      </c>
    </row>
    <row r="6" spans="1:2">
      <c r="A6" s="4" t="s">
        <v>190</v>
      </c>
      <c r="B6" s="4" t="s">
        <v>194</v>
      </c>
    </row>
    <row r="7" spans="1:2">
      <c r="A7" s="4" t="s">
        <v>193</v>
      </c>
      <c r="B7" s="4" t="s">
        <v>194</v>
      </c>
    </row>
    <row r="8" spans="1:2">
      <c r="A8" s="4" t="s">
        <v>195</v>
      </c>
      <c r="B8" s="5" t="n">
        <v>3800</v>
      </c>
    </row>
    <row r="9" spans="1:2">
      <c r="A9" s="4" t="s">
        <v>189</v>
      </c>
    </row>
    <row r="10" spans="1:2">
      <c r="A10" s="4" t="s">
        <v>190</v>
      </c>
      <c r="B10" s="4" t="s">
        <v>191</v>
      </c>
    </row>
    <row r="11" spans="1:2">
      <c r="A11" s="4" t="s">
        <v>192</v>
      </c>
      <c r="B11" s="5" t="n">
        <v>284580000</v>
      </c>
    </row>
    <row r="12" spans="1:2">
      <c r="A12" s="4" t="s">
        <v>193</v>
      </c>
      <c r="B12" s="4" t="s">
        <v>194</v>
      </c>
    </row>
    <row r="13" spans="1:2">
      <c r="A13" s="4" t="s">
        <v>195</v>
      </c>
      <c r="B13" s="5" t="n">
        <v>3800</v>
      </c>
    </row>
    <row r="14" spans="1:2">
      <c r="A14" s="4" t="s">
        <v>213</v>
      </c>
      <c r="B14" s="7" t="n">
        <v>1000</v>
      </c>
    </row>
    <row r="15" spans="1:2">
      <c r="A15" s="4" t="s">
        <v>209</v>
      </c>
      <c r="B15" s="5" t="n">
        <v>900000</v>
      </c>
    </row>
    <row r="16" spans="1:2">
      <c r="A16" s="4" t="s">
        <v>214</v>
      </c>
      <c r="B16" s="5" t="n">
        <v>1460000</v>
      </c>
    </row>
    <row r="17" spans="1:2">
      <c r="A17" s="4" t="s">
        <v>215</v>
      </c>
      <c r="B17" s="7" t="n">
        <v>5000526</v>
      </c>
    </row>
    <row r="18" spans="1:2">
      <c r="A18" s="4" t="s">
        <v>210</v>
      </c>
      <c r="B18" s="4" t="s">
        <v>216</v>
      </c>
    </row>
    <row r="19" spans="1:2">
      <c r="A19" s="4" t="s">
        <v>217</v>
      </c>
      <c r="B19" s="4" t="s">
        <v>218</v>
      </c>
    </row>
    <row r="20" spans="1:2">
      <c r="A20" s="4" t="s">
        <v>219</v>
      </c>
    </row>
    <row r="21" spans="1:2">
      <c r="A21" s="4" t="s">
        <v>213</v>
      </c>
      <c r="B21" s="7" t="n">
        <v>400000</v>
      </c>
    </row>
    <row r="22" spans="1:2">
      <c r="A22" s="4" t="s">
        <v>220</v>
      </c>
      <c r="B22" s="4" t="s">
        <v>221</v>
      </c>
    </row>
    <row r="23" spans="1:2">
      <c r="A23" s="4" t="s">
        <v>209</v>
      </c>
      <c r="B23" s="7" t="n">
        <v>200000</v>
      </c>
    </row>
    <row r="24" spans="1:2">
      <c r="A24" s="4" t="s">
        <v>222</v>
      </c>
      <c r="B24" s="5" t="n">
        <v>200</v>
      </c>
    </row>
    <row r="25" spans="1:2">
      <c r="A25" s="4" t="s">
        <v>223</v>
      </c>
      <c r="B25" s="7" t="n">
        <v>1000</v>
      </c>
    </row>
    <row r="26" spans="1:2">
      <c r="A26" s="4" t="s">
        <v>224</v>
      </c>
    </row>
    <row r="27" spans="1:2">
      <c r="A27" s="4" t="s">
        <v>213</v>
      </c>
      <c r="B27" s="7" t="n">
        <v>1400000</v>
      </c>
    </row>
    <row r="28" spans="1:2">
      <c r="A28" s="4" t="s">
        <v>220</v>
      </c>
      <c r="B28" s="4" t="s">
        <v>221</v>
      </c>
    </row>
    <row r="29" spans="1:2">
      <c r="A29" s="4" t="s">
        <v>209</v>
      </c>
      <c r="B29" s="7" t="n">
        <v>700000</v>
      </c>
    </row>
    <row r="30" spans="1:2">
      <c r="A30" s="4" t="s">
        <v>222</v>
      </c>
      <c r="B30" s="5" t="n">
        <v>700</v>
      </c>
    </row>
    <row r="31" spans="1:2">
      <c r="A31" s="4" t="s">
        <v>223</v>
      </c>
      <c r="B31" s="7" t="n">
        <v>1000</v>
      </c>
    </row>
    <row r="32" spans="1:2">
      <c r="A32" s="4" t="s">
        <v>225</v>
      </c>
    </row>
    <row r="33" spans="1:2">
      <c r="A33" s="4" t="s">
        <v>220</v>
      </c>
      <c r="B33" s="4" t="s">
        <v>226</v>
      </c>
    </row>
    <row r="34" spans="1:2">
      <c r="A34" s="4" t="s">
        <v>214</v>
      </c>
      <c r="B34" s="7" t="n">
        <v>500000</v>
      </c>
    </row>
    <row r="35" spans="1:2">
      <c r="A35" s="4" t="s">
        <v>227</v>
      </c>
      <c r="B35" s="4" t="s">
        <v>228</v>
      </c>
    </row>
    <row r="36" spans="1:2">
      <c r="A36" s="4" t="s">
        <v>229</v>
      </c>
    </row>
    <row r="37" spans="1:2">
      <c r="A37" s="4" t="s">
        <v>213</v>
      </c>
      <c r="B37" s="7" t="n">
        <v>2000</v>
      </c>
    </row>
    <row r="38" spans="1:2">
      <c r="A38" s="4" t="s">
        <v>220</v>
      </c>
      <c r="B38" s="4" t="s">
        <v>194</v>
      </c>
    </row>
    <row r="39" spans="1:2">
      <c r="A39" s="4" t="s">
        <v>230</v>
      </c>
    </row>
    <row r="40" spans="1:2">
      <c r="A40" s="4" t="s">
        <v>193</v>
      </c>
      <c r="B40" s="4" t="s">
        <v>194</v>
      </c>
    </row>
    <row r="41" spans="1:2">
      <c r="A41" s="4" t="s">
        <v>220</v>
      </c>
      <c r="B41" s="4" t="s">
        <v>194</v>
      </c>
    </row>
    <row r="42" spans="1:2">
      <c r="A42" s="4" t="s">
        <v>209</v>
      </c>
      <c r="B42" s="7" t="n">
        <v>560000</v>
      </c>
    </row>
    <row r="43" spans="1:2">
      <c r="A43" s="4" t="s">
        <v>222</v>
      </c>
      <c r="B43" s="5" t="n">
        <v>278</v>
      </c>
    </row>
    <row r="44" spans="1:2">
      <c r="A44" s="4" t="s">
        <v>223</v>
      </c>
      <c r="B44" s="7" t="n">
        <v>1000</v>
      </c>
    </row>
    <row r="45" spans="1:2">
      <c r="A45" s="4" t="s">
        <v>231</v>
      </c>
      <c r="B45" s="5" t="n">
        <v>60526</v>
      </c>
    </row>
    <row r="46" spans="1:2">
      <c r="A46" s="4" t="s">
        <v>232</v>
      </c>
      <c r="B46" s="5" t="n">
        <v>898526</v>
      </c>
    </row>
    <row r="47" spans="1:2">
      <c r="A47" s="4" t="s">
        <v>233</v>
      </c>
    </row>
    <row r="48" spans="1:2">
      <c r="A48" s="4" t="s">
        <v>213</v>
      </c>
      <c r="B48" s="7" t="n">
        <v>2300000</v>
      </c>
    </row>
    <row r="49" spans="1:2">
      <c r="A49" s="4" t="s">
        <v>220</v>
      </c>
      <c r="B49" s="4" t="s">
        <v>234</v>
      </c>
    </row>
    <row r="50" spans="1:2">
      <c r="A50" s="4" t="s">
        <v>222</v>
      </c>
      <c r="B50" s="5" t="n">
        <v>2300</v>
      </c>
    </row>
    <row r="51" spans="1:2">
      <c r="A51" s="4" t="s">
        <v>223</v>
      </c>
      <c r="B51" s="7" t="n">
        <v>1000</v>
      </c>
    </row>
    <row r="52" spans="1:2">
      <c r="A52" s="4" t="s">
        <v>214</v>
      </c>
      <c r="B52" s="7" t="n">
        <v>800000</v>
      </c>
    </row>
    <row r="53" spans="1:2">
      <c r="A53" s="4" t="s">
        <v>227</v>
      </c>
      <c r="B53"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6"/>
    <col customWidth="1" max="5" min="5" width="16"/>
    <col customWidth="1" max="6" min="6" width="14"/>
    <col customWidth="1" max="7" min="7" width="14"/>
    <col customWidth="1" max="8" min="8" width="14"/>
  </cols>
  <sheetData>
    <row r="1" spans="1:8">
      <c r="A1" s="1" t="s">
        <v>236</v>
      </c>
      <c r="B1" s="2" t="s">
        <v>237</v>
      </c>
      <c r="C1" s="2" t="s">
        <v>238</v>
      </c>
      <c r="D1" s="2" t="s">
        <v>239</v>
      </c>
      <c r="E1" s="2" t="s">
        <v>240</v>
      </c>
      <c r="F1" s="2" t="s">
        <v>241</v>
      </c>
      <c r="G1" s="2" t="s">
        <v>2</v>
      </c>
      <c r="H1" s="2" t="s">
        <v>28</v>
      </c>
    </row>
    <row r="2" spans="1:8">
      <c r="A2" s="4" t="s">
        <v>44</v>
      </c>
      <c r="G2" s="7" t="n">
        <v>820371</v>
      </c>
      <c r="H2" s="7" t="n">
        <v>820371</v>
      </c>
    </row>
    <row r="3" spans="1:8">
      <c r="A3" s="4" t="s">
        <v>52</v>
      </c>
      <c r="F3" s="7" t="n">
        <v>4973</v>
      </c>
    </row>
    <row r="4" spans="1:8">
      <c r="A4" s="4" t="s">
        <v>242</v>
      </c>
      <c r="C4" s="7" t="n">
        <v>150</v>
      </c>
    </row>
    <row r="5" spans="1:8">
      <c r="A5" s="4" t="s">
        <v>243</v>
      </c>
    </row>
    <row r="6" spans="1:8">
      <c r="A6" s="4" t="s">
        <v>44</v>
      </c>
      <c r="D6" s="7" t="n">
        <v>927000</v>
      </c>
      <c r="E6" s="7" t="n">
        <v>500000</v>
      </c>
    </row>
    <row r="7" spans="1:8">
      <c r="A7" s="4" t="s">
        <v>210</v>
      </c>
      <c r="D7" s="4" t="s">
        <v>244</v>
      </c>
      <c r="E7" s="4" t="s">
        <v>245</v>
      </c>
    </row>
    <row r="8" spans="1:8">
      <c r="A8" s="4" t="s">
        <v>246</v>
      </c>
      <c r="D8" s="4" t="s">
        <v>247</v>
      </c>
      <c r="E8" s="4" t="s">
        <v>248</v>
      </c>
    </row>
    <row r="9" spans="1:8">
      <c r="A9" s="4" t="s">
        <v>249</v>
      </c>
      <c r="D9" s="7" t="n">
        <v>13300</v>
      </c>
    </row>
    <row r="10" spans="1:8">
      <c r="A10" s="4" t="s">
        <v>250</v>
      </c>
    </row>
    <row r="11" spans="1:8">
      <c r="A11" s="4" t="s">
        <v>44</v>
      </c>
      <c r="B11" s="7" t="n">
        <v>752694</v>
      </c>
    </row>
    <row r="12" spans="1:8">
      <c r="A12" s="4" t="s">
        <v>210</v>
      </c>
      <c r="B12" s="4" t="s">
        <v>245</v>
      </c>
    </row>
    <row r="13" spans="1:8">
      <c r="A13" s="4" t="s">
        <v>249</v>
      </c>
      <c r="B13" s="7" t="n">
        <v>15992</v>
      </c>
    </row>
    <row r="14" spans="1:8">
      <c r="A14" s="4" t="s">
        <v>251</v>
      </c>
      <c r="B14" s="8" t="n">
        <v>0.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53</v>
      </c>
    </row>
    <row r="3" spans="1:2">
      <c r="A3" s="3" t="s">
        <v>254</v>
      </c>
    </row>
    <row r="4" spans="1:2">
      <c r="A4" s="4" t="s">
        <v>255</v>
      </c>
      <c r="B4" s="7" t="n">
        <v>150000</v>
      </c>
    </row>
    <row r="5" spans="1:2">
      <c r="A5" s="4" t="s">
        <v>256</v>
      </c>
      <c r="B5" s="4" t="s">
        <v>257</v>
      </c>
    </row>
    <row r="6" spans="1:2">
      <c r="A6" s="4" t="s">
        <v>246</v>
      </c>
      <c r="B6" s="4" t="s">
        <v>258</v>
      </c>
    </row>
    <row r="7" spans="1:2">
      <c r="A7" s="4" t="s">
        <v>259</v>
      </c>
      <c r="B7" s="7" t="n">
        <v>74885</v>
      </c>
    </row>
    <row r="8" spans="1:2">
      <c r="A8" s="4" t="s">
        <v>260</v>
      </c>
      <c r="B8"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62</v>
      </c>
      <c r="B1" s="2" t="s">
        <v>207</v>
      </c>
    </row>
    <row r="2" spans="1:3">
      <c r="B2" s="2" t="s">
        <v>263</v>
      </c>
      <c r="C2" s="2" t="s">
        <v>238</v>
      </c>
    </row>
    <row r="3" spans="1:3">
      <c r="A3" s="4" t="s">
        <v>242</v>
      </c>
      <c r="C3" s="7" t="n">
        <v>150</v>
      </c>
    </row>
    <row r="4" spans="1:3">
      <c r="A4" s="4" t="s">
        <v>264</v>
      </c>
    </row>
    <row r="5" spans="1:3">
      <c r="A5" s="4" t="s">
        <v>265</v>
      </c>
      <c r="B5" s="4" t="s">
        <v>266</v>
      </c>
    </row>
    <row r="6" spans="1:3">
      <c r="A6" s="4" t="s">
        <v>267</v>
      </c>
      <c r="B6" s="7" t="n">
        <v>90000</v>
      </c>
    </row>
    <row r="7" spans="1:3">
      <c r="A7" s="4" t="s">
        <v>268</v>
      </c>
      <c r="B7" s="4" t="s">
        <v>269</v>
      </c>
    </row>
    <row r="8" spans="1:3">
      <c r="A8" s="4" t="s">
        <v>242</v>
      </c>
      <c r="B8" s="7" t="n">
        <v>45000</v>
      </c>
    </row>
    <row r="9" spans="1:3">
      <c r="A9" s="4" t="s">
        <v>270</v>
      </c>
      <c r="B9" s="4" t="s">
        <v>271</v>
      </c>
    </row>
    <row r="10" spans="1:3">
      <c r="A10" s="4" t="s">
        <v>272</v>
      </c>
      <c r="B10" s="4" t="s">
        <v>273</v>
      </c>
    </row>
    <row r="11" spans="1:3">
      <c r="A11" s="4" t="s">
        <v>274</v>
      </c>
    </row>
    <row r="12" spans="1:3">
      <c r="A12" s="4" t="s">
        <v>275</v>
      </c>
      <c r="B12" s="4" t="s">
        <v>276</v>
      </c>
    </row>
    <row r="13" spans="1:3">
      <c r="A13" s="4" t="s">
        <v>277</v>
      </c>
      <c r="B13" s="7" t="n">
        <v>3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78</v>
      </c>
      <c r="B1" s="2" t="s">
        <v>67</v>
      </c>
      <c r="D1" s="2" t="s">
        <v>1</v>
      </c>
    </row>
    <row r="2" spans="1:5">
      <c r="B2" s="2" t="s">
        <v>2</v>
      </c>
      <c r="C2" s="2" t="s">
        <v>68</v>
      </c>
      <c r="D2" s="2" t="s">
        <v>2</v>
      </c>
      <c r="E2" s="2" t="s">
        <v>68</v>
      </c>
    </row>
    <row r="3" spans="1:5">
      <c r="A3" s="3" t="s">
        <v>279</v>
      </c>
    </row>
    <row r="4" spans="1:5">
      <c r="A4" s="4" t="s">
        <v>280</v>
      </c>
      <c r="D4" s="4" t="s">
        <v>31</v>
      </c>
      <c r="E4" s="4" t="s">
        <v>31</v>
      </c>
    </row>
    <row r="5" spans="1:5">
      <c r="A5" s="4" t="s">
        <v>281</v>
      </c>
      <c r="D5" s="4" t="s">
        <v>31</v>
      </c>
      <c r="E5" s="4" t="s">
        <v>31</v>
      </c>
    </row>
    <row r="6" spans="1:5">
      <c r="A6" s="4" t="s">
        <v>282</v>
      </c>
      <c r="D6" s="4" t="s">
        <v>31</v>
      </c>
      <c r="E6" s="4" t="s">
        <v>31</v>
      </c>
    </row>
    <row r="7" spans="1:5">
      <c r="A7" s="3" t="s">
        <v>283</v>
      </c>
    </row>
    <row r="8" spans="1:5">
      <c r="A8" s="4" t="s">
        <v>280</v>
      </c>
      <c r="D8" s="4" t="s">
        <v>31</v>
      </c>
      <c r="E8" s="4" t="s">
        <v>31</v>
      </c>
    </row>
    <row r="9" spans="1:5">
      <c r="A9" s="4" t="s">
        <v>281</v>
      </c>
      <c r="D9" s="4" t="s">
        <v>31</v>
      </c>
      <c r="E9" s="4" t="s">
        <v>31</v>
      </c>
    </row>
    <row r="10" spans="1:5">
      <c r="A10" s="4" t="s">
        <v>284</v>
      </c>
      <c r="D10" s="4" t="s">
        <v>31</v>
      </c>
      <c r="E10" s="4" t="s">
        <v>31</v>
      </c>
    </row>
    <row r="11" spans="1:5">
      <c r="A11" s="4" t="s">
        <v>282</v>
      </c>
      <c r="B11" s="4" t="s">
        <v>31</v>
      </c>
      <c r="C11" s="4" t="s">
        <v>31</v>
      </c>
      <c r="D11" s="4" t="s">
        <v>31</v>
      </c>
      <c r="E11" s="4" t="s">
        <v>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7</v>
      </c>
      <c r="D1" s="2" t="s">
        <v>1</v>
      </c>
    </row>
    <row r="2" spans="1:5">
      <c r="B2" s="2" t="s">
        <v>2</v>
      </c>
      <c r="C2" s="2" t="s">
        <v>68</v>
      </c>
      <c r="D2" s="2" t="s">
        <v>2</v>
      </c>
      <c r="E2" s="2" t="s">
        <v>68</v>
      </c>
    </row>
    <row r="3" spans="1:5">
      <c r="A3" s="3" t="s">
        <v>286</v>
      </c>
    </row>
    <row r="4" spans="1:5">
      <c r="A4" s="4" t="s">
        <v>287</v>
      </c>
      <c r="D4" s="7" t="n">
        <v>-61000</v>
      </c>
      <c r="E4" s="7" t="n">
        <v>-32600</v>
      </c>
    </row>
    <row r="5" spans="1:5">
      <c r="A5" s="3" t="s">
        <v>288</v>
      </c>
    </row>
    <row r="6" spans="1:5">
      <c r="A6" s="4" t="s">
        <v>289</v>
      </c>
      <c r="D6" s="4" t="s">
        <v>31</v>
      </c>
      <c r="E6" s="4" t="s">
        <v>31</v>
      </c>
    </row>
    <row r="7" spans="1:5">
      <c r="A7" s="4" t="s">
        <v>290</v>
      </c>
      <c r="D7" s="4" t="s">
        <v>31</v>
      </c>
      <c r="E7" s="4" t="s">
        <v>31</v>
      </c>
    </row>
    <row r="8" spans="1:5">
      <c r="A8" s="4" t="s">
        <v>291</v>
      </c>
      <c r="D8" s="5" t="n">
        <v>61000</v>
      </c>
      <c r="E8" s="5" t="n">
        <v>32600</v>
      </c>
    </row>
    <row r="9" spans="1:5">
      <c r="A9" s="4" t="s">
        <v>292</v>
      </c>
      <c r="B9" s="4" t="s">
        <v>31</v>
      </c>
      <c r="C9" s="4" t="s">
        <v>31</v>
      </c>
      <c r="D9" s="4" t="s">
        <v>31</v>
      </c>
      <c r="E9" s="4" t="s">
        <v>3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93</v>
      </c>
      <c r="B1" s="2" t="s">
        <v>2</v>
      </c>
      <c r="C1" s="2" t="s">
        <v>28</v>
      </c>
    </row>
    <row r="2" spans="1:3">
      <c r="A2" s="3" t="s">
        <v>294</v>
      </c>
    </row>
    <row r="3" spans="1:3">
      <c r="A3" s="4" t="s">
        <v>295</v>
      </c>
      <c r="B3" s="7" t="n">
        <v>61000</v>
      </c>
      <c r="C3" s="7" t="n">
        <v>447400</v>
      </c>
    </row>
    <row r="4" spans="1:3">
      <c r="A4" s="4" t="s">
        <v>296</v>
      </c>
      <c r="B4" s="5" t="n">
        <v>-61000</v>
      </c>
      <c r="C4" s="5" t="n">
        <v>-447400</v>
      </c>
    </row>
    <row r="5" spans="1:3">
      <c r="A5" s="4" t="s">
        <v>297</v>
      </c>
      <c r="B5" s="4" t="s">
        <v>31</v>
      </c>
      <c r="C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8</v>
      </c>
    </row>
    <row r="2" spans="1:3">
      <c r="A2" s="3" t="s">
        <v>48</v>
      </c>
    </row>
    <row r="3" spans="1:3">
      <c r="A3" s="4" t="s">
        <v>57</v>
      </c>
      <c r="B3" s="8" t="n">
        <v>0.001</v>
      </c>
      <c r="C3" s="8" t="n">
        <v>0.001</v>
      </c>
    </row>
    <row r="4" spans="1:3">
      <c r="A4" s="4" t="s">
        <v>58</v>
      </c>
      <c r="B4" s="5" t="n">
        <v>500000000</v>
      </c>
      <c r="C4" s="5" t="n">
        <v>500000000</v>
      </c>
    </row>
    <row r="5" spans="1:3">
      <c r="A5" s="4" t="s">
        <v>59</v>
      </c>
      <c r="B5" s="5" t="n">
        <v>336300000</v>
      </c>
      <c r="C5" s="5" t="n">
        <v>50720000</v>
      </c>
    </row>
    <row r="6" spans="1:3">
      <c r="A6" s="4" t="s">
        <v>60</v>
      </c>
      <c r="B6" s="5" t="n">
        <v>336300000</v>
      </c>
      <c r="C6" s="5" t="n">
        <v>50720000</v>
      </c>
    </row>
    <row r="7" spans="1:3">
      <c r="A7" s="4" t="s">
        <v>61</v>
      </c>
      <c r="B7" s="4" t="s">
        <v>31</v>
      </c>
      <c r="C7" s="5" t="n">
        <v>284500000</v>
      </c>
    </row>
    <row r="8" spans="1:3">
      <c r="A8" s="4" t="s">
        <v>62</v>
      </c>
      <c r="B8" s="8" t="n">
        <v>0.001</v>
      </c>
      <c r="C8" s="8" t="n">
        <v>0.001</v>
      </c>
    </row>
    <row r="9" spans="1:3">
      <c r="A9" s="4" t="s">
        <v>63</v>
      </c>
      <c r="B9" s="5" t="n">
        <v>25000000</v>
      </c>
      <c r="C9" s="5" t="n">
        <v>25000000</v>
      </c>
    </row>
    <row r="10" spans="1:3">
      <c r="A10" s="4" t="s">
        <v>64</v>
      </c>
      <c r="B10" s="5" t="n">
        <v>0</v>
      </c>
      <c r="C10" s="5" t="n">
        <v>0</v>
      </c>
    </row>
    <row r="11" spans="1:3">
      <c r="A11" s="4" t="s">
        <v>65</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98</v>
      </c>
      <c r="B1" s="2" t="s">
        <v>1</v>
      </c>
      <c r="C1" s="2" t="s">
        <v>299</v>
      </c>
    </row>
    <row r="2" spans="1:3">
      <c r="B2" s="2" t="s">
        <v>2</v>
      </c>
      <c r="C2" s="2" t="s">
        <v>28</v>
      </c>
    </row>
    <row r="3" spans="1:3">
      <c r="A3" s="3" t="s">
        <v>300</v>
      </c>
    </row>
    <row r="4" spans="1:3">
      <c r="A4" s="4" t="s">
        <v>301</v>
      </c>
      <c r="B4" s="7" t="n">
        <v>179000</v>
      </c>
    </row>
    <row r="5" spans="1:3">
      <c r="A5" s="4" t="s">
        <v>302</v>
      </c>
      <c r="B5" s="7" t="n">
        <v>-386400</v>
      </c>
      <c r="C5" s="7" t="n">
        <v>62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76"/>
    <col customWidth="1" max="5" min="5" width="30"/>
    <col customWidth="1" max="6" min="6" width="30"/>
    <col customWidth="1" max="7" min="7" width="21"/>
    <col customWidth="1" max="8" min="8" width="30"/>
    <col customWidth="1" max="9" min="9" width="30"/>
    <col customWidth="1" max="10" min="10" width="27"/>
  </cols>
  <sheetData>
    <row r="1" spans="1:10">
      <c r="A1" s="1" t="s">
        <v>303</v>
      </c>
      <c r="B1" s="2" t="s">
        <v>304</v>
      </c>
      <c r="C1" s="2" t="s">
        <v>305</v>
      </c>
      <c r="D1" s="2" t="s">
        <v>306</v>
      </c>
      <c r="E1" s="2" t="s">
        <v>307</v>
      </c>
      <c r="F1" s="2" t="s">
        <v>308</v>
      </c>
      <c r="G1" s="2" t="s">
        <v>175</v>
      </c>
      <c r="H1" s="2" t="s">
        <v>309</v>
      </c>
      <c r="I1" s="2" t="s">
        <v>310</v>
      </c>
      <c r="J1" s="2" t="s">
        <v>311</v>
      </c>
    </row>
    <row r="2" spans="1:10">
      <c r="A2" s="4" t="s">
        <v>312</v>
      </c>
      <c r="I2" s="5" t="n">
        <v>525000000</v>
      </c>
    </row>
    <row r="3" spans="1:10">
      <c r="A3" s="4" t="s">
        <v>313</v>
      </c>
      <c r="E3" s="8" t="n">
        <v>0.001</v>
      </c>
      <c r="F3" s="8" t="n">
        <v>0.001</v>
      </c>
      <c r="I3" s="8" t="n">
        <v>0.001</v>
      </c>
    </row>
    <row r="4" spans="1:10">
      <c r="A4" s="4" t="s">
        <v>58</v>
      </c>
      <c r="E4" s="5" t="n">
        <v>500000000</v>
      </c>
      <c r="F4" s="5" t="n">
        <v>500000000</v>
      </c>
      <c r="I4" s="5" t="n">
        <v>500000000</v>
      </c>
    </row>
    <row r="5" spans="1:10">
      <c r="A5" s="4" t="s">
        <v>314</v>
      </c>
      <c r="E5" s="8" t="n">
        <v>0.001</v>
      </c>
      <c r="F5" s="8" t="n">
        <v>0.001</v>
      </c>
      <c r="H5" s="8" t="n">
        <v>0.001</v>
      </c>
      <c r="I5" s="8" t="n">
        <v>0.001</v>
      </c>
    </row>
    <row r="6" spans="1:10">
      <c r="A6" s="4" t="s">
        <v>63</v>
      </c>
      <c r="E6" s="5" t="n">
        <v>25000000</v>
      </c>
      <c r="F6" s="5" t="n">
        <v>25000000</v>
      </c>
      <c r="H6" s="5" t="n">
        <v>25000000</v>
      </c>
      <c r="I6" s="5" t="n">
        <v>25000000</v>
      </c>
    </row>
    <row r="7" spans="1:10">
      <c r="A7" s="4" t="s">
        <v>315</v>
      </c>
      <c r="B7" s="5" t="n">
        <v>50000</v>
      </c>
    </row>
    <row r="8" spans="1:10">
      <c r="A8" s="4" t="s">
        <v>316</v>
      </c>
      <c r="B8" s="9" t="n">
        <v>0.3</v>
      </c>
    </row>
    <row r="9" spans="1:10">
      <c r="A9" s="4" t="s">
        <v>317</v>
      </c>
      <c r="C9" s="7" t="n">
        <v>150</v>
      </c>
    </row>
    <row r="10" spans="1:10">
      <c r="A10" s="4" t="s">
        <v>318</v>
      </c>
      <c r="C10" s="5" t="n">
        <v>1500000</v>
      </c>
    </row>
    <row r="11" spans="1:10">
      <c r="A11" s="4" t="s">
        <v>319</v>
      </c>
      <c r="C11" s="7" t="n">
        <v>217350</v>
      </c>
    </row>
    <row r="12" spans="1:10">
      <c r="A12" s="4" t="s">
        <v>320</v>
      </c>
      <c r="C12" s="7" t="n">
        <v>217200</v>
      </c>
    </row>
    <row r="13" spans="1:10">
      <c r="A13" s="4" t="s">
        <v>321</v>
      </c>
      <c r="D13" s="4" t="s">
        <v>322</v>
      </c>
    </row>
    <row r="14" spans="1:10">
      <c r="A14" s="4" t="s">
        <v>323</v>
      </c>
    </row>
    <row r="15" spans="1:10">
      <c r="A15" s="4" t="s">
        <v>313</v>
      </c>
      <c r="D15" s="8" t="n">
        <v>0.001</v>
      </c>
    </row>
    <row r="16" spans="1:10">
      <c r="A16" s="4" t="s">
        <v>58</v>
      </c>
      <c r="D16" s="5" t="n">
        <v>500000000</v>
      </c>
    </row>
    <row r="17" spans="1:10">
      <c r="A17" s="4" t="s">
        <v>314</v>
      </c>
      <c r="D17" s="8" t="n">
        <v>0.001</v>
      </c>
    </row>
    <row r="18" spans="1:10">
      <c r="A18" s="4" t="s">
        <v>63</v>
      </c>
      <c r="D18" s="5" t="n">
        <v>25000000</v>
      </c>
    </row>
    <row r="19" spans="1:10">
      <c r="A19" s="4" t="s">
        <v>324</v>
      </c>
      <c r="D19" s="5" t="n">
        <v>25000000</v>
      </c>
    </row>
    <row r="20" spans="1:10">
      <c r="A20" s="4" t="s">
        <v>325</v>
      </c>
      <c r="D20" s="5" t="n">
        <v>250000</v>
      </c>
    </row>
    <row r="21" spans="1:10">
      <c r="A21" s="4" t="s">
        <v>189</v>
      </c>
    </row>
    <row r="22" spans="1:10">
      <c r="A22" s="4" t="s">
        <v>326</v>
      </c>
      <c r="G22" s="5" t="n">
        <v>284580000</v>
      </c>
    </row>
    <row r="23" spans="1:10">
      <c r="A23" s="4" t="s">
        <v>193</v>
      </c>
      <c r="G23" s="4" t="s">
        <v>194</v>
      </c>
    </row>
    <row r="24" spans="1:10">
      <c r="A24" s="4" t="s">
        <v>195</v>
      </c>
      <c r="G24" s="5" t="n">
        <v>3800</v>
      </c>
    </row>
    <row r="25" spans="1:10">
      <c r="A25" s="4" t="s">
        <v>327</v>
      </c>
      <c r="G25" s="4" t="s">
        <v>191</v>
      </c>
    </row>
    <row r="26" spans="1:10">
      <c r="A26" s="4" t="s">
        <v>243</v>
      </c>
    </row>
    <row r="27" spans="1:10">
      <c r="A27" s="4" t="s">
        <v>328</v>
      </c>
      <c r="J27" s="5" t="n">
        <v>1000000</v>
      </c>
    </row>
    <row r="28" spans="1:10">
      <c r="A28" s="4" t="s">
        <v>329</v>
      </c>
      <c r="J28" s="7"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30</v>
      </c>
      <c r="B1" s="2" t="s">
        <v>2</v>
      </c>
      <c r="C1" s="2" t="s">
        <v>28</v>
      </c>
      <c r="D1" s="2" t="s">
        <v>68</v>
      </c>
      <c r="E1" s="2" t="s">
        <v>204</v>
      </c>
    </row>
    <row r="2" spans="1:5">
      <c r="A2" s="3" t="s">
        <v>331</v>
      </c>
    </row>
    <row r="3" spans="1:5">
      <c r="A3" s="4" t="s">
        <v>62</v>
      </c>
      <c r="B3" s="8" t="n">
        <v>0.001</v>
      </c>
      <c r="C3" s="8" t="n">
        <v>0.001</v>
      </c>
      <c r="D3" s="8" t="n">
        <v>0.001</v>
      </c>
      <c r="E3" s="8" t="n">
        <v>0.001</v>
      </c>
    </row>
    <row r="4" spans="1:5">
      <c r="A4" s="4" t="s">
        <v>63</v>
      </c>
      <c r="B4" s="5" t="n">
        <v>25000000</v>
      </c>
      <c r="C4" s="5" t="n">
        <v>25000000</v>
      </c>
      <c r="D4" s="5" t="n">
        <v>25000000</v>
      </c>
      <c r="E4" s="5" t="n">
        <v>25000000</v>
      </c>
    </row>
    <row r="5" spans="1:5">
      <c r="A5" s="4" t="s">
        <v>64</v>
      </c>
      <c r="B5" s="5" t="n">
        <v>0</v>
      </c>
      <c r="C5" s="5" t="n">
        <v>0</v>
      </c>
      <c r="D5" s="5" t="n">
        <v>0</v>
      </c>
    </row>
    <row r="6" spans="1:5">
      <c r="A6" s="4" t="s">
        <v>65</v>
      </c>
      <c r="B6" s="5" t="n">
        <v>0</v>
      </c>
      <c r="C6" s="5" t="n">
        <v>0</v>
      </c>
      <c r="D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31</v>
      </c>
      <c r="C4" s="4" t="s">
        <v>31</v>
      </c>
      <c r="D4" s="4" t="s">
        <v>31</v>
      </c>
      <c r="E4" s="4" t="s">
        <v>31</v>
      </c>
    </row>
    <row r="5" spans="1:5">
      <c r="A5" s="4" t="s">
        <v>71</v>
      </c>
      <c r="B5" s="4" t="s">
        <v>31</v>
      </c>
      <c r="C5" s="4" t="s">
        <v>31</v>
      </c>
      <c r="D5" s="4" t="s">
        <v>31</v>
      </c>
      <c r="E5" s="4" t="s">
        <v>31</v>
      </c>
    </row>
    <row r="6" spans="1:5">
      <c r="A6" s="4" t="s">
        <v>72</v>
      </c>
      <c r="B6" s="4" t="s">
        <v>31</v>
      </c>
      <c r="C6" s="4" t="s">
        <v>31</v>
      </c>
      <c r="D6" s="4" t="s">
        <v>31</v>
      </c>
      <c r="E6" s="4" t="s">
        <v>31</v>
      </c>
    </row>
    <row r="7" spans="1:5">
      <c r="A7" s="3" t="s">
        <v>73</v>
      </c>
    </row>
    <row r="8" spans="1:5">
      <c r="A8" s="4" t="s">
        <v>74</v>
      </c>
      <c r="B8" s="5" t="n">
        <v>37906</v>
      </c>
      <c r="C8" s="5" t="n">
        <v>24517</v>
      </c>
      <c r="D8" s="5" t="n">
        <v>78847</v>
      </c>
      <c r="E8" s="5" t="n">
        <v>92144</v>
      </c>
    </row>
    <row r="9" spans="1:5">
      <c r="A9" s="4" t="s">
        <v>75</v>
      </c>
      <c r="B9" s="5" t="n">
        <v>1415</v>
      </c>
      <c r="C9" s="4" t="s">
        <v>31</v>
      </c>
      <c r="D9" s="5" t="n">
        <v>6515</v>
      </c>
      <c r="E9" s="4" t="s">
        <v>31</v>
      </c>
    </row>
    <row r="10" spans="1:5">
      <c r="A10" s="4" t="s">
        <v>76</v>
      </c>
      <c r="B10" s="5" t="n">
        <v>39321</v>
      </c>
      <c r="C10" s="5" t="n">
        <v>24517</v>
      </c>
      <c r="D10" s="5" t="n">
        <v>85362</v>
      </c>
      <c r="E10" s="5" t="n">
        <v>92144</v>
      </c>
    </row>
    <row r="11" spans="1:5">
      <c r="A11" s="4" t="s">
        <v>77</v>
      </c>
      <c r="B11" s="5" t="n">
        <v>-39321</v>
      </c>
      <c r="C11" s="5" t="n">
        <v>-24517</v>
      </c>
      <c r="D11" s="5" t="n">
        <v>-85362</v>
      </c>
      <c r="E11" s="5" t="n">
        <v>-92144</v>
      </c>
    </row>
    <row r="12" spans="1:5">
      <c r="A12" s="3" t="s">
        <v>78</v>
      </c>
    </row>
    <row r="13" spans="1:5">
      <c r="A13" s="4" t="s">
        <v>79</v>
      </c>
      <c r="B13" s="5" t="n">
        <v>-47642</v>
      </c>
      <c r="C13" s="5" t="n">
        <v>-20461</v>
      </c>
      <c r="D13" s="5" t="n">
        <v>-93310</v>
      </c>
      <c r="E13" s="5" t="n">
        <v>-63823</v>
      </c>
    </row>
    <row r="14" spans="1:5">
      <c r="A14" s="4" t="s">
        <v>80</v>
      </c>
      <c r="B14" s="5" t="n">
        <v>-86993</v>
      </c>
      <c r="C14" s="5" t="n">
        <v>-44978</v>
      </c>
      <c r="D14" s="5" t="n">
        <v>-178672</v>
      </c>
      <c r="E14" s="5" t="n">
        <v>-155967</v>
      </c>
    </row>
    <row r="15" spans="1:5">
      <c r="A15" s="4" t="s">
        <v>81</v>
      </c>
      <c r="B15" s="4" t="s">
        <v>31</v>
      </c>
      <c r="C15" s="4" t="s">
        <v>31</v>
      </c>
      <c r="D15" s="4" t="s">
        <v>31</v>
      </c>
      <c r="E15" s="4" t="s">
        <v>31</v>
      </c>
    </row>
    <row r="16" spans="1:5">
      <c r="A16" s="4" t="s">
        <v>82</v>
      </c>
      <c r="B16" s="5" t="n">
        <v>-86993</v>
      </c>
      <c r="C16" s="5" t="n">
        <v>-44978</v>
      </c>
      <c r="D16" s="5" t="n">
        <v>-178672</v>
      </c>
      <c r="E16" s="5" t="n">
        <v>-155967</v>
      </c>
    </row>
    <row r="17" spans="1:5">
      <c r="A17" s="4" t="s">
        <v>83</v>
      </c>
      <c r="B17" s="4" t="s">
        <v>31</v>
      </c>
      <c r="C17" s="4" t="s">
        <v>31</v>
      </c>
      <c r="D17" s="4" t="s">
        <v>31</v>
      </c>
      <c r="E17" s="4" t="s">
        <v>31</v>
      </c>
    </row>
    <row r="18" spans="1:5">
      <c r="A18" s="4" t="s">
        <v>84</v>
      </c>
      <c r="B18" s="7" t="n">
        <v>-86993</v>
      </c>
      <c r="C18" s="7" t="n">
        <v>-44978</v>
      </c>
      <c r="D18" s="7" t="n">
        <v>-178672</v>
      </c>
      <c r="E18" s="7" t="n">
        <v>-155967</v>
      </c>
    </row>
    <row r="19" spans="1:5">
      <c r="A19" s="4" t="s">
        <v>85</v>
      </c>
      <c r="B19" s="7" t="n">
        <v>0</v>
      </c>
      <c r="C19" s="7" t="n">
        <v>0</v>
      </c>
      <c r="D19" s="7" t="n">
        <v>0</v>
      </c>
      <c r="E19" s="9" t="n">
        <v>-0.01</v>
      </c>
    </row>
    <row r="20" spans="1:5">
      <c r="A20" s="4" t="s">
        <v>86</v>
      </c>
      <c r="B20" s="5" t="n">
        <v>336300000</v>
      </c>
      <c r="C20" s="5" t="n">
        <v>50220000</v>
      </c>
      <c r="D20" s="5" t="n">
        <v>336300000</v>
      </c>
      <c r="E20" s="5" t="n">
        <v>502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8</v>
      </c>
    </row>
    <row r="3" spans="1:3">
      <c r="A3" s="3" t="s">
        <v>88</v>
      </c>
    </row>
    <row r="4" spans="1:3">
      <c r="A4" s="4" t="s">
        <v>89</v>
      </c>
      <c r="B4" s="7" t="n">
        <v>-178672</v>
      </c>
      <c r="C4" s="7" t="n">
        <v>-155967</v>
      </c>
    </row>
    <row r="5" spans="1:3">
      <c r="A5" s="3" t="s">
        <v>90</v>
      </c>
    </row>
    <row r="6" spans="1:3">
      <c r="A6" s="4" t="s">
        <v>91</v>
      </c>
      <c r="B6" s="4" t="s">
        <v>31</v>
      </c>
      <c r="C6" s="4" t="s">
        <v>31</v>
      </c>
    </row>
    <row r="7" spans="1:3">
      <c r="A7" s="4" t="s">
        <v>92</v>
      </c>
      <c r="B7" s="4" t="s">
        <v>31</v>
      </c>
      <c r="C7" s="5" t="n">
        <v>21140</v>
      </c>
    </row>
    <row r="8" spans="1:3">
      <c r="A8" s="3" t="s">
        <v>93</v>
      </c>
    </row>
    <row r="9" spans="1:3">
      <c r="A9" s="4" t="s">
        <v>94</v>
      </c>
      <c r="B9" s="5" t="n">
        <v>18692</v>
      </c>
      <c r="C9" s="4" t="s">
        <v>31</v>
      </c>
    </row>
    <row r="10" spans="1:3">
      <c r="A10" s="4" t="s">
        <v>95</v>
      </c>
      <c r="B10" s="5" t="n">
        <v>93310</v>
      </c>
      <c r="C10" s="5" t="n">
        <v>50214</v>
      </c>
    </row>
    <row r="11" spans="1:3">
      <c r="A11" s="4" t="s">
        <v>96</v>
      </c>
      <c r="B11" s="4" t="s">
        <v>31</v>
      </c>
      <c r="C11" s="4" t="s">
        <v>31</v>
      </c>
    </row>
    <row r="12" spans="1:3">
      <c r="A12" s="4" t="s">
        <v>97</v>
      </c>
      <c r="B12" s="5" t="n">
        <v>-66670</v>
      </c>
      <c r="C12" s="5" t="n">
        <v>-84613</v>
      </c>
    </row>
    <row r="13" spans="1:3">
      <c r="A13" s="3" t="s">
        <v>98</v>
      </c>
    </row>
    <row r="14" spans="1:3">
      <c r="A14" s="4" t="s">
        <v>99</v>
      </c>
      <c r="B14" s="5" t="n">
        <v>-8215</v>
      </c>
      <c r="C14" s="4" t="s">
        <v>31</v>
      </c>
    </row>
    <row r="15" spans="1:3">
      <c r="A15" s="4" t="s">
        <v>100</v>
      </c>
      <c r="B15" s="5" t="n">
        <v>-8215</v>
      </c>
      <c r="C15" s="4" t="s">
        <v>31</v>
      </c>
    </row>
    <row r="16" spans="1:3">
      <c r="A16" s="3" t="s">
        <v>101</v>
      </c>
    </row>
    <row r="17" spans="1:3">
      <c r="A17" s="4" t="s">
        <v>102</v>
      </c>
      <c r="B17" s="5" t="n">
        <v>74885</v>
      </c>
      <c r="C17" s="5" t="n">
        <v>84613</v>
      </c>
    </row>
    <row r="18" spans="1:3">
      <c r="A18" s="4" t="s">
        <v>103</v>
      </c>
      <c r="B18" s="5" t="n">
        <v>74885</v>
      </c>
      <c r="C18" s="5" t="n">
        <v>84613</v>
      </c>
    </row>
    <row r="19" spans="1:3">
      <c r="A19" s="4" t="s">
        <v>104</v>
      </c>
      <c r="B19" s="4" t="s">
        <v>31</v>
      </c>
      <c r="C19" s="4" t="s">
        <v>31</v>
      </c>
    </row>
    <row r="20" spans="1:3">
      <c r="A20" s="4" t="s">
        <v>105</v>
      </c>
      <c r="B20" s="4" t="s">
        <v>31</v>
      </c>
      <c r="C20" s="4" t="s">
        <v>31</v>
      </c>
    </row>
    <row r="21" spans="1:3">
      <c r="A21" s="4" t="s">
        <v>106</v>
      </c>
      <c r="B21" s="4" t="s">
        <v>31</v>
      </c>
      <c r="C21" s="4" t="s">
        <v>31</v>
      </c>
    </row>
    <row r="22" spans="1:3">
      <c r="A22" s="3" t="s">
        <v>107</v>
      </c>
    </row>
    <row r="23" spans="1:3">
      <c r="A23" s="4" t="s">
        <v>108</v>
      </c>
      <c r="B23" s="4" t="s">
        <v>31</v>
      </c>
      <c r="C23" s="4" t="s">
        <v>31</v>
      </c>
    </row>
    <row r="24" spans="1:3">
      <c r="A24" s="4" t="s">
        <v>109</v>
      </c>
      <c r="B24" s="4" t="s">
        <v>31</v>
      </c>
      <c r="C24" s="4" t="s">
        <v>31</v>
      </c>
    </row>
    <row r="25" spans="1:3">
      <c r="A25" s="3" t="s">
        <v>110</v>
      </c>
    </row>
    <row r="26" spans="1:3">
      <c r="A26" s="4" t="s">
        <v>111</v>
      </c>
      <c r="B26" s="5" t="n">
        <v>5001526</v>
      </c>
      <c r="C26" s="4" t="s">
        <v>31</v>
      </c>
    </row>
    <row r="27" spans="1:3">
      <c r="A27" s="4" t="s">
        <v>112</v>
      </c>
      <c r="B27" s="7" t="n">
        <v>90000</v>
      </c>
      <c r="C27"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0:58:10Z</dcterms:created>
  <dcterms:modified xmlns:dcterms="http://purl.org/dc/terms/" xmlns:xsi="http://www.w3.org/2001/XMLSchema-instance" xsi:type="dcterms:W3CDTF">2017-10-31T10:58:10Z</dcterms:modified>
</cp:coreProperties>
</file>